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ignificant Accounting Policies" sheetId="7" state="visible" r:id="rId7"/>
    <sheet xmlns:r="http://schemas.openxmlformats.org/officeDocument/2006/relationships" name="Earnings Per Share" sheetId="8" state="visible" r:id="rId8"/>
    <sheet xmlns:r="http://schemas.openxmlformats.org/officeDocument/2006/relationships" name="Long-Term Debt" sheetId="9" state="visible" r:id="rId9"/>
    <sheet xmlns:r="http://schemas.openxmlformats.org/officeDocument/2006/relationships" name="Fair Value of Financial Instrum" sheetId="10" state="visible" r:id="rId10"/>
    <sheet xmlns:r="http://schemas.openxmlformats.org/officeDocument/2006/relationships" name="Segment Information" sheetId="11" state="visible" r:id="rId11"/>
    <sheet xmlns:r="http://schemas.openxmlformats.org/officeDocument/2006/relationships" name="Condensed Consolidating Guarant" sheetId="12" state="visible" r:id="rId12"/>
    <sheet xmlns:r="http://schemas.openxmlformats.org/officeDocument/2006/relationships" name="Significant Accounting Polici13" sheetId="13" state="visible" r:id="rId13"/>
    <sheet xmlns:r="http://schemas.openxmlformats.org/officeDocument/2006/relationships" name="Earnings Per Share (Tables)" sheetId="14" state="visible" r:id="rId14"/>
    <sheet xmlns:r="http://schemas.openxmlformats.org/officeDocument/2006/relationships" name="Fair Value of Financial Instr15" sheetId="15" state="visible" r:id="rId15"/>
    <sheet xmlns:r="http://schemas.openxmlformats.org/officeDocument/2006/relationships" name="Segment Information (Tables)" sheetId="16" state="visible" r:id="rId16"/>
    <sheet xmlns:r="http://schemas.openxmlformats.org/officeDocument/2006/relationships" name="Condensed Consolidating Guara17" sheetId="17" state="visible" r:id="rId17"/>
    <sheet xmlns:r="http://schemas.openxmlformats.org/officeDocument/2006/relationships" name="Earnings Per Share (Details)" sheetId="18" state="visible" r:id="rId18"/>
    <sheet xmlns:r="http://schemas.openxmlformats.org/officeDocument/2006/relationships" name="Long-Term Debt (Details)" sheetId="19" state="visible" r:id="rId19"/>
    <sheet xmlns:r="http://schemas.openxmlformats.org/officeDocument/2006/relationships" name="Fair Value of Financial Instr20" sheetId="20" state="visible" r:id="rId20"/>
    <sheet xmlns:r="http://schemas.openxmlformats.org/officeDocument/2006/relationships" name="Fair Value of Financial Instr21" sheetId="21" state="visible" r:id="rId21"/>
    <sheet xmlns:r="http://schemas.openxmlformats.org/officeDocument/2006/relationships" name="Segment Information (Details)" sheetId="22" state="visible" r:id="rId22"/>
    <sheet xmlns:r="http://schemas.openxmlformats.org/officeDocument/2006/relationships" name="Condensed Consolidating Guara23" sheetId="23" state="visible" r:id="rId23"/>
    <sheet xmlns:r="http://schemas.openxmlformats.org/officeDocument/2006/relationships" name="Condensed Consolidating Guara24" sheetId="24" state="visible" r:id="rId24"/>
    <sheet xmlns:r="http://schemas.openxmlformats.org/officeDocument/2006/relationships" name="Condensed Consolidating Guara25" sheetId="25" state="visible" r:id="rId25"/>
    <sheet xmlns:r="http://schemas.openxmlformats.org/officeDocument/2006/relationships" name="Condensed Consolidating Guara26" sheetId="26" state="visible" r:id="rId26"/>
  </sheets>
  <definedNames/>
  <calcPr calcId="124519" fullCalcOnLoad="1"/>
</workbook>
</file>

<file path=xl/sharedStrings.xml><?xml version="1.0" encoding="utf-8"?>
<sst xmlns="http://schemas.openxmlformats.org/spreadsheetml/2006/main" uniqueCount="283">
  <si>
    <t>Document and Entity Information - shares</t>
  </si>
  <si>
    <t>3 Months Ended</t>
  </si>
  <si>
    <t>Mar. 31, 2017</t>
  </si>
  <si>
    <t>May 01, 2017</t>
  </si>
  <si>
    <t>Document and Entity Information [Abstract]</t>
  </si>
  <si>
    <t>Entity Registrant Name</t>
  </si>
  <si>
    <t>FIRSTCASH,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Mar. 31, 2016</t>
  </si>
  <si>
    <t>ASSETS</t>
  </si>
  <si>
    <t>Cash and cash equivalents</t>
  </si>
  <si>
    <t>Fees and service charges receivable</t>
  </si>
  <si>
    <t>Pawn loans</t>
  </si>
  <si>
    <t>Consumer loans, net</t>
  </si>
  <si>
    <t>Inventories</t>
  </si>
  <si>
    <t>Income taxes receivable</t>
  </si>
  <si>
    <t>Prepaid expenses and other current assets</t>
  </si>
  <si>
    <t>Total current assets</t>
  </si>
  <si>
    <t>Property and equipment, net</t>
  </si>
  <si>
    <t>Goodwill</t>
  </si>
  <si>
    <t>Intangible assets, net</t>
  </si>
  <si>
    <t>Other assets</t>
  </si>
  <si>
    <t>Deferred tax assets</t>
  </si>
  <si>
    <t>Total assets</t>
  </si>
  <si>
    <t>LIABILITIES AND STOCKHOLDERS’ EQUITY</t>
  </si>
  <si>
    <t>Accounts payable and accrued liabilities</t>
  </si>
  <si>
    <t>Customer deposits</t>
  </si>
  <si>
    <t>Income taxes payable</t>
  </si>
  <si>
    <t>Total current liabilities</t>
  </si>
  <si>
    <t>Revolving unsecured credit facilities</t>
  </si>
  <si>
    <t>Senior unsecured notes</t>
  </si>
  <si>
    <t>Deferred tax liabilities</t>
  </si>
  <si>
    <t>Other liabilities</t>
  </si>
  <si>
    <t>Total liabilities</t>
  </si>
  <si>
    <t>Stockholders’ equity:</t>
  </si>
  <si>
    <t>Preferred stock</t>
  </si>
  <si>
    <t>Common stock</t>
  </si>
  <si>
    <t>Additional paid-in capital</t>
  </si>
  <si>
    <t>Retained earnings</t>
  </si>
  <si>
    <t>Accumulated other comprehensive loss</t>
  </si>
  <si>
    <t>Common stock held in treasury, at cost</t>
  </si>
  <si>
    <t>Total stockholders’ equity</t>
  </si>
  <si>
    <t>Total liabilities and stockholders’ equity</t>
  </si>
  <si>
    <t>CONDENSED CONSOLIDATED STATEMENTS OF INCOME - USD ($) $ in Thousands</t>
  </si>
  <si>
    <t>Revenue:</t>
  </si>
  <si>
    <t>Retail merchandise sales</t>
  </si>
  <si>
    <t>Pawn loan fees</t>
  </si>
  <si>
    <t>Consumer loan and credit services fees</t>
  </si>
  <si>
    <t>Wholesale scrap jewelry sales</t>
  </si>
  <si>
    <t>Total revenue</t>
  </si>
  <si>
    <t>Cost of revenue:</t>
  </si>
  <si>
    <t>Cost of retail merchandise sold</t>
  </si>
  <si>
    <t>Consumer loan and credit services loss provision</t>
  </si>
  <si>
    <t>Cost of wholesale scrap jewelry sold</t>
  </si>
  <si>
    <t>Total cost of revenue</t>
  </si>
  <si>
    <t>Net revenue</t>
  </si>
  <si>
    <t>Expenses and other income:</t>
  </si>
  <si>
    <t>Store operating expenses</t>
  </si>
  <si>
    <t>Administrative expenses</t>
  </si>
  <si>
    <t>Depreciation and amortization</t>
  </si>
  <si>
    <t>Interest expense</t>
  </si>
  <si>
    <t>Interest income</t>
  </si>
  <si>
    <t>Merger and other acquisition expenses</t>
  </si>
  <si>
    <t>Total expenses and other income</t>
  </si>
  <si>
    <t>Income before income taxes</t>
  </si>
  <si>
    <t>Provision for income taxes</t>
  </si>
  <si>
    <t>Net income</t>
  </si>
  <si>
    <t>Net income per share:</t>
  </si>
  <si>
    <t>Basic (in dollars per share)</t>
  </si>
  <si>
    <t>Diluted (in dollars per share)</t>
  </si>
  <si>
    <t>Dividends declared per common share (in dollars per share)</t>
  </si>
  <si>
    <t>CONDENSED CONSOLIDATED STATEMENTS OF COMPREHENSIVE INCOME (LOSS) - USD ($) $ in Thousands</t>
  </si>
  <si>
    <t>Statement of Comprehensive Income [Abstract]</t>
  </si>
  <si>
    <t>Other comprehensive income (loss):</t>
  </si>
  <si>
    <t>Currency translation adjustment</t>
  </si>
  <si>
    <t>Comprehensive income</t>
  </si>
  <si>
    <t>CONDENSED CONSOLIDATED STATEMENTS OF CHANGES IN STOCKHOLDERS' EQUITY - USD ($) shares in Thousands, $ in Thousands</t>
  </si>
  <si>
    <t>Total</t>
  </si>
  <si>
    <t>Preferred Stock</t>
  </si>
  <si>
    <t>Common Stock</t>
  </si>
  <si>
    <t>Additional Paid-In Capital</t>
  </si>
  <si>
    <t>Retained Earnings</t>
  </si>
  <si>
    <t>Accumulated Other Comprehensive Loss</t>
  </si>
  <si>
    <t>Common Stock Held in Treasury</t>
  </si>
  <si>
    <t>Balance at beginning of period (shares) at Dec. 31, 2015</t>
  </si>
  <si>
    <t>Balance at beginning of period (value) at Dec. 31, 2015</t>
  </si>
  <si>
    <t>Increase (Decrease) in Stockholders' Equity [Roll Forward]</t>
  </si>
  <si>
    <t>Shares issued under share-based compensation plan (shares)</t>
  </si>
  <si>
    <t>Shares issued under share-based compensation plan (value)</t>
  </si>
  <si>
    <t>Share-based compensation expense (value)</t>
  </si>
  <si>
    <t>Dividends paid</t>
  </si>
  <si>
    <t>Balance at end of period (shares) at Mar. 31, 2016</t>
  </si>
  <si>
    <t>Balance at end of period (value) at Mar. 31, 2016</t>
  </si>
  <si>
    <t>Balance at beginning of period (shares) at Dec. 31, 2016</t>
  </si>
  <si>
    <t>Balance at beginning of period (value) at Dec. 31, 2016</t>
  </si>
  <si>
    <t>Exercise of stock options (shares)</t>
  </si>
  <si>
    <t>Exercise of stock options (value)</t>
  </si>
  <si>
    <t>Repurchases of treasury stock (shares)</t>
  </si>
  <si>
    <t>Repurchases of treasury stock (value)</t>
  </si>
  <si>
    <t>Balance at end of period (shares) at Mar. 31, 2017</t>
  </si>
  <si>
    <t>Balance at end of period (value) at Mar. 31, 2017</t>
  </si>
  <si>
    <t>CONDENSED CONSOLIDATED STATEMENTS OF CASH FLOWS - USD ($) $ in Thousands</t>
  </si>
  <si>
    <t>Cash flow from operating activities:</t>
  </si>
  <si>
    <t>Adjustments to reconcile net income to net cash flow provided by operating activities:</t>
  </si>
  <si>
    <t>Non-cash portion of credit loss provision</t>
  </si>
  <si>
    <t>Share-based compensation expense</t>
  </si>
  <si>
    <t>Depreciation and amortization expense</t>
  </si>
  <si>
    <t>Amortization of debt issuance costs</t>
  </si>
  <si>
    <t>Amortization of favorable/(unfavorable) lease intangibles, net</t>
  </si>
  <si>
    <t>Deferred income taxes, net</t>
  </si>
  <si>
    <t>Changes in operating assets and liabilities, net of business combinations:</t>
  </si>
  <si>
    <t>Prepaid expenses and other assets</t>
  </si>
  <si>
    <t>Accounts payable, accrued liabilities and other liabilities</t>
  </si>
  <si>
    <t>Net cash flow provided by operating activities</t>
  </si>
  <si>
    <t>Cash flow from investing activities:</t>
  </si>
  <si>
    <t>Loan receivables, net of cash repayments</t>
  </si>
  <si>
    <t>Purchases of property and equipment</t>
  </si>
  <si>
    <t>Acquisitions of pawn stores, net of cash acquired</t>
  </si>
  <si>
    <t>Net cash flow provided by (used in) investing activities</t>
  </si>
  <si>
    <t>Cash flow from financing activities:</t>
  </si>
  <si>
    <t>Borrowings from revolving credit facilities</t>
  </si>
  <si>
    <t>Repayments of revolving credit facilities</t>
  </si>
  <si>
    <t>Repayments of debt assumed from acquisitions</t>
  </si>
  <si>
    <t>Purchases of treasury stock</t>
  </si>
  <si>
    <t>Net cash flow used in financing activities</t>
  </si>
  <si>
    <t>Effect of exchange rates on cash</t>
  </si>
  <si>
    <t>Change in cash and cash equivalents</t>
  </si>
  <si>
    <t>Cash and cash equivalents at beginning of the period</t>
  </si>
  <si>
    <t>Cash and cash equivalents at end of the period</t>
  </si>
  <si>
    <t>Significant Accounting Policies</t>
  </si>
  <si>
    <t>Accounting Policies [Abstract]</t>
  </si>
  <si>
    <t>Significant Accounting Policies Basis of Presentation The accompanying condensed consolidated balance sheet at December 31, 2016 , which is derived from audited financial statements, and the unaudited condensed consolidated financial statements, including the notes thereto, include the accounts of FirstCash, Inc. and its wholly-owned subsidiaries (together, the “Company”). The Company regularly makes acquisitions and the results of operations for the acquired stores have been consolidated since the acquisition dates. All significant intercompany accounts and transactions have been eliminated. These unaudited consolidated financial statements are condensed and do not include all disclosures and footnotes required by generally accepted accounting principles in the United States of America for complete financial statements. These interim period financial statements should be read in conjunction with the Company’s consolidated financial statements, which are included in the Company’s annual report on Form 10-K for the year ended December 31, 2016 , filed with the Securities and Exchange Commission (the “SEC”) on March 1, 2017 . The condensed consolidated financial statements as of March 31, 2017 and 2016 , and for the three month periods ended March 31, 2017 and 2016 , are unaudited, but in management’s opinion include all adjustments (consisting of only normal recurring adjustments) considered necessary to present fairly the financial position, results of operations and cash flow for such interim periods. Operating results for the period ended March 31, 2017 are not necessarily indicative of the results that may be expected for the full fiscal year. On September 1, 2016, the Company completed its previously announced merger with Cash America International, Inc. (“Cash America”), whereby Cash America merged with and into a wholly owned subsidiary of the Company (the “Merger”). The accompanying unaudited condensed consolidated results of operations for the three months ended March 31, 2017 include the results of operations for Cash America, affecting comparability of 2017 and 2016 amounts. The Company has performed a valuation analysis of identifiable assets acquired and liabilities assumed and allocated the aggregate Merger consideration based on the fair values of those identifiable assets and liabilities. The purchase price allocation is subject to change as the Company finalizes the analysis of the fair value at the date of the Merger. The final determination of the fair value of assets acquired and liabilities assumed will be completed within the twelve month measurement period from the date of the Merger as required by applicable accounting guidance. Due to the significance of the Merger, the Company may use all of this measurement period to adequately analyze and assess the fair values of assets acquired and liabilities assumed. The Company has significant operations in Latin America, where in Mexico and Guatemala the functional currency is the Mexican peso and Guatemalan quetzal,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three month periods ended March 31, 2017 and 2016 . The Company also has operations in El Salvador where the reporting and functional currency is the U.S. dollar. Recent Accounting Pronouncements In May 2014, the Financial Accounting Standards Board issued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No. 2015-14 “Revenue from Contracts with Customers (Topic 606),” which delayed the effective date of ASU 2014-09 by one year. In addition, between March 2016 and December 2016, the Financial Accounting Standards Board issued ASU No. 2016-08, “Revenue from Contracts with Customers - Principal versus Agent Considerations (Reporting revenue gross versus net)” (“ASU 2016-08”), ASU No. 2016-10,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ASU 2016-08, ASU 2016-10, ASU 2016-12 and ASU 2016-20 clarify certain aspects of ASU 2014-09 and provide additional implementation guidance. ASU 2014-09, ASU 2016-08, ASU 2016-10, ASU 2016-12 and ASU 2016-20 become effective for annual reporting periods (including interim periods within those periods) beginning after December 15, 2017 for public companies. Early adoption is permitted but not before annual reporting periods beginning after December 15, 2016. Entities are permitted to apply ASU 2014-09, ASU 2016-08, ASU 2016-10, ASU 2016-12 and ASU 2016-20 either retrospectively or through an alternative transition model. The Company is currently assessing the potential impact of ASU 2014-09, ASU 2016-08, ASU 2016-10, ASU 2016-12 and ASU 2016-20 on its consolidated financial statements. In July 2015, the Financial Accounting Standards Board issued ASU No. 2015-11, “Simplifying the Measurement of Inventory” (“ASU 2015-11”). ASU 2015-11 requires inventory be measured at the lower of cost or net realizable value. ASU 2015-11 defines net realizable value as the estimated selling price in the ordinary course of business, less reasonably predictable costs of completion, disposal, and transportation. Inventory measured using last-in, first-out (“LIFO”) or the retail inventory method are excluded from the scope of this update. ASU 2015-11 requires prospective application and is effective for fiscal years beginning after December 15, 2016 and interim periods within those fiscal years, with early adoption permitted. The Company adopted ASU 2015-11 as of January 1, 2017 and the guidance was applied prospectively. The Company determined there were no changes to the Company’s financial position, results of operations, financial statement disclosures or valuation of inventory. In February 2016, the Financial Accounting Standards Board issued ASU No. 2016-02, “Leases (Topic 842)” (“ASU 2016-02”). ASU 2016-02 requires a lessee to recognize, in the statement of financial position, a liability to make lease payments (the lease liability) and a right-to-use asset representing its right to use the underlying asset for the lease term. Leases will be classified as either financing or operating, with classification affecting the pattern of expense recognition in the income statement. Lessor accounting remains largely unchanged. ASU 2016-02 is effective for annual reporting periods beginning after December 15, 2018, and interim periods within those annual periods, with early adoption permitted. An entity will be required to recognize and measure leases at the beginning of the earliest period presented using a modified retrospective approach. The Company is currently assessing the potential impact of ASU 2016-02 on its consolidated financial statements. In June 2016, the Financial Accounting Standards Board issued ASU No. 2016-13, “Financial Instruments—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ASU 2016-13 is effective for public entities for fiscal years beginning after December 15, 2019, with early adoption permitted. The Company is currently assessing the potential impact of ASU 2016-13 on its consolidated financial statements. In August 2016, the Financial Accounting Standards Board issued ASU No. 2016-15, “Statement of Cash Flows (Topic 230): Classification of Certain Cash Receipts and Cash Payments” (“ASU 2016-15”). ASU 2016-15 clarifies how companies present and classify certain cash receipts and cash payments in the statement of cash flows. ASU 2016-15 addresses eight specific cash flow issues with the objective of reducing existing diversity in practice. ASU 2016-15 is effective for public entities for fiscal years beginning after December 15, 2017, with early adoption permitted. The Company is currently assessing the potential impact of ASU 2016-15 on its consolidated financial statements. In January 2017, the Financial Accounting Standards Board issued ASU No. 2017-01, “Business Combinations (Topic 805) - Clarifying the Definition of a Business” (“ASU 2017-01”). ASU 2017-01 provides amendments to clarify the definition of a business and affects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is effective for public business entities for fiscal years beginning after December 15, 2017, and interim periods within those fiscal years and should be applied prospectively as of the beginning of the period of adoption. Early adoption is permitted under certain circumstances. The Company does not expect ASU 2017-01 to have a material effect on the Company’s current financial position, results of operations or financial statement disclosures. In January 2017, the Financial Accounting Standards Board issued ASU No. 2017-04, “Intangibles - Goodwill and Other (Topic 350) - Simplifying the Test for Goodwill Impairment” (“ASU 2017-04”).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nd should be adopted on a prospective basis. The Company does not expect ASU 2017-04 to have a material effect on the Company’s current financial position, results of operations or financial statement disclosures.</t>
  </si>
  <si>
    <t>Earnings Per Share</t>
  </si>
  <si>
    <t>Earnings Per Share [Abstract]</t>
  </si>
  <si>
    <t>Earnings Per Share The following table sets forth the computation of basic and diluted earnings per share: Three Months Ended March 31, 2017 2016 Numerator: Net income $ 32,645 $ 13,174 Denominator (in thousands): Weighted-average common shares for calculating basic earnings per share 48,389 28,241 Effect of dilutive securities: Stock options and nonvested awards 13 — Weighted-average common shares for calculating diluted earnings per share 48,402 28,241 Net income per share: Basic $ 0.67 $ 0.47 Diluted $ 0.67 $ 0.47</t>
  </si>
  <si>
    <t>Long-Term Debt</t>
  </si>
  <si>
    <t>Debt Disclosure [Abstract]</t>
  </si>
  <si>
    <t>Long-Term Debt Senior Unsecured Notes On March 24, 2014, the Company issued $200,000 of 6.75% senior notes due on April 1, 2021 (the “Notes”), all of which are currently outstanding. Interest on the Notes is payable semi-annually in arrears on April 1 and October 1. The Notes carry optional redemption features whereby the Company has the option to redeem the notes, in whole or in part, on or after April 1, 2020 at par, plus accrued and unpaid interest, if any, and on or after April 1, 2017 at par plus a premium declining ratably to par, plus accrued and unpaid interest, if any. The Notes are fully and unconditionally guaranteed on a senior unsecured basis jointly and severally by all of the Company's existing and future domestic subsidiaries that guarantee the 2016 Credit Facility (as defined below). The Notes permit the Company to make certain restricted payments, such as purchasing shares of its stock and paying cash dividends, within certain parameters, the most restrictive of which generally limits such restricted payments to 50% of net income, adjusted for certain items as described in the indenture. As of March 31, 2017 , 2016 and December 31, 2016 , deferred debt issuance costs of $3,279 , $3,963 and $3,455 , respectively, are included as a direct deduction from the carrying amount of the Notes in the accompanying condensed consolidated balance sheets. Revolving Credit Facilities At March 31, 2017 , the Company maintained a line of credit with a group of U.S. based commercial lenders (the “2016 Credit Facility”) in the amount of $400,000 , which matures in September 2021 . At March 31, 2017 , the Company had $137,000 in outstanding borrowings and $5,956 in outstanding letters of credit under the 2016 Credit Facility, leaving $257,044 available for future borrowings. The 2016 Credit Facility bears interest, at the Company’s option, at either (i) the prevailing London Interbank Offered Rate (“LIBOR”) (with interest periods of 1 week or 1, 2, 3 or 6 months at the Company’s option) plus a fixed spread of 2.5% or (ii) the prevailing prime or base rate plus a fixed spread of 1.5% . The agreement has a LIBOR floor of 0% . Additionally, the Company is required to pay an annual commitment fee of 0.50% on the average daily unused portion of the 2016 Credit Facility commitment. The weighted-average interest rate on amounts outstanding under the 2016 Credit Facility at March 31, 2017 was 3.50% based on 1 week LIBOR. Under the terms of the 2016 Credit Facility, the Company is required to maintain certain financial ratios and comply with certain financial covenants and the Company is allowed to make certain restricted payments, such as purchasing shares of its stock, within certain parameters provided the Company maintains compliance with those financial ratios and covenants after giving effect to such restricted payments. The 2016 Credit Facility also contains customary restrictions on the Company’s ability to incur additional debt, grant liens, make investments, consummate acquisitions and similar negative covenants with customary carve-outs and baskets. The Company was in compliance with the requirements and covenants of the 2016 Credit Facility as of March 31, 2017 . During the three months ended March 31, 2017 , the Company made net payments of $123,000 pursuant to the 2016 Credit Facility. At March 31, 2017 , the Company maintained a U.S. dollar denominated line of credit with a bank in Mexico (the “Mexico Credit Facility”) in the amount of $10,000 . The Mexico Credit Facility bears interest at 30-day LIBOR plus a fixed spread of 2.0% and matures in December 2017 . Under the terms of the Mexico Credit Facility, the Company is required to maintain certain financial ratios and comply with certain financial covenants. The Company was in compliance with the requirements and covenants of the Mexico Credit Facility as of March 31, 2017 . The Company is required to pay a one-time commitment fee of $25 due when the first amount is drawn/borrowed. At March 31, 2017 , the Company had no amount outstanding under the Mexico Credit Facility and $10,000 was available for borrowings.</t>
  </si>
  <si>
    <t>Fair Value of Financial Instruments</t>
  </si>
  <si>
    <t>Fair Value Disclosures [Abstract]</t>
  </si>
  <si>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Recurring Fair Value Measurements Prior to the Merger, Cash America had a nonqualified savings plan that was available to certain members of management whereby participants could contribute up to 100% of their annual bonus and up to 50% of their other eligible compensation to the plan. Upon completion of the Merger, the nonqualified savings plan was terminated and during the three months ended March 31, 2017 , the Company dissolved the plan and distributed the remaining assets to the participants. As of December 31, 2016 , the assets included marketable equity securities, which were classified as Level 1 and the fair values were based on quoted market prices. The nonqualified savings plan assets were included in prepaid expenses and other current assets in the accompanying condensed consolidated balance sheet with an offsetting liability of equal amount, which is included in accounts payable and accrued expenses in the accompanying condensed consolidated balance sheet. The Company’s financial assets that are measured at fair value on a recurring basis as of December 31, 2016 were as follows: December 31, Fair Value Measurements Using Financial assets: 2016 Level 1 Level 2 Level 3 Cash America nonqualified savings plan-related assets $ 12,663 $ 12,663 $ — $ — $ 12,663 $ 12,663 $ — $ —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Financial Assets and Liabilities Not Measured at Fair Value The Company’s financial assets and liabilities as of March 31, 2017 , 2016 and December 31, 2016 that are not measured at fair value in the condensed consolidated balance sheets are as follows: Carrying Value Estimated Fair Value March 31, March 31, Fair Value Measurements Using Financial assets: 2017 2017 Level 1 Level 2 Level 3 Cash and cash equivalents $ 73,148 $ 73,148 $ 73,148 $ — $ — Pawn loans 314,505 314,505 — — 314,505 Consumer loans, net 22,209 22,209 — — 22,209 Fees and service charges receivable 38,021 38,021 — — 38,021 $ 447,883 $ 447,883 $ 73,148 $ — $ 374,735 Financial liabilities: Revolving unsecured credit facilities $ 137,000 $ 137,000 $ — $ 137,000 $ — Senior unsecured notes, outstanding principal 200,000 208,000 — 208,000 — $ 337,000 $ 345,000 $ — $ 345,000 $ — Carrying Value Estimated Fair Value March 31, March 31, Fair Value Measurements Using Financial assets: 2016 2016 Level 1 Level 2 Level 3 Cash and cash equivalents $ 54,150 $ 54,150 $ 54,150 $ — $ — Pawn loans 126,620 126,620 — — 126,620 Consumer loans, net 985 985 — — 985 Fees and service charges receivable 17,070 17,070 — — 17,070 $ 198,825 $ 198,825 $ 54,150 $ — $ 144,675 Financial liabilities: Revolving unsecured credit facilities $ 40,000 $ 40,000 $ — $ 40,000 $ — Senior unsecured notes, outstanding principal 200,000 193,000 — 193,000 — $ 240,000 $ 233,000 $ — $ 233,000 $ — Carrying Value Estimated Fair Value December 31, December 31, Fair Value Measurements Using Financial assets: 2016 2016 Level 1 Level 2 Level 3 Cash and cash equivalents $ 89,955 $ 89,955 $ 89,955 $ — $ — Pawn loans 350,506 350,506 — — 350,506 Consumer loans, net 29,204 29,204 — — 29,204 Fees and service charges receivable 41,013 41,013 — — 41,013 $ 510,678 $ 510,678 $ 89,955 $ — $ 420,723 Financial liabilities: Revolving unsecured credit facilities $ 260,000 $ 260,000 $ — $ 260,000 $ — Senior unsecured notes, outstanding principal 200,000 208,000 — 208,000 — $ 460,000 $ 468,000 $ — $ 468,000 $ — As cash and cash equivalents have maturities of less than three months, the carrying values of cash and cash equivalents approximate fair value. Due to their short-term maturities, the carrying value of pawn loans and loan fees and service charges receivable approximate fair value. Short-term loans and installment loans, collectively, represent consumer loans, net on the accompanying condensed consolidated balance sheets and are carried net of the allowance for estimated loan losses, which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approximated the fair value. The carrying value of the Company’s prior credit facilities approximated fair value as of March 31, 2016 . The carrying value of the Company’s current credit facilities (the 2016 Credit Facility and the Mexico Credit Facility) approximated fair value as of March 31, 2017 and December 31, 2016 . The fair value of the senior unsecured notes have been estimated based on a discounted cash flow analysis using a discount rate representing the Company’s estimate of the rate that would be used by market participants. Changes in assumptions or estimation methodologies may have a material effect on these estimated fair values.</t>
  </si>
  <si>
    <t>Segment Information</t>
  </si>
  <si>
    <t>Segment Reporting [Abstract]</t>
  </si>
  <si>
    <t>Segment Information The Company organizes its operations into two reportable segments as follows: • U.S. operations - Includes all pawn and consumer loan operations in the U.S. • Latin America operations - Includes all pawn and consumer loan operations in Latin America, which currently includes operations in Mexico, Guatemala and El Salvador The following tables present reportable segment information for the three month period ended March 31, 2017 and 2016 : Three Months Ended March 31, 2017 U.S. Operations Latin America Operations Corporate Consolidated Revenue: Retail merchandise sales $ 193,666 $ 66,328 $ — $ 259,994 Pawn loan fees 101,818 26,433 — 128,251 Consumer loan and credit services fees 20,815 405 — 21,220 Wholesale scrap jewelry sales 32,897 5,214 — 38,111 Total revenue 349,196 98,380 — 447,576 Cost of revenue: Cost of retail merchandise sold 123,497 42,138 — 165,635 Consumer loan and credit services loss provision 3,990 102 — 4,092 Cost of wholesale scrap jewelry sold 30,682 4,267 — 34,949 Total cost of revenue 158,169 46,507 — 204,676 Net revenue 191,027 51,873 — 242,900 Expenses and other income: Store operating expenses 107,968 28,776 — 136,744 Administrative expenses — — 33,238 33,238 Depreciation and amortization 6,419 2,397 5,427 14,243 Interest expense — — 6,113 6,113 Interest income — — (327 ) (327 ) Merger and other acquisition expenses — — 647 647 Total expenses and other income 114,387 31,173 45,098 190,658 Income before income taxes $ 76,640 $ 20,700 $ (45,098 ) $ 52,242 Three Months Ended March 31, 2016 U.S. Operations Latin America Operations Corporate Consolidated Revenue: Retail merchandise sales $ 55,061 $ 63,715 $ — $ 118,776 Pawn loan fees 24,245 27,188 — 51,433 Consumer loan and credit services fees 5,209 477 — 5,686 Wholesale scrap jewelry sales 4,794 2,514 — 7,308 Total revenue 89,309 93,894 — 183,203 Cost of revenue: Cost of retail merchandise sold 33,667 40,755 — 74,422 Consumer loan and credit services loss provision 907 140 — 1,047 Cost of wholesale scrap jewelry sold 3,862 2,009 — 5,871 Total cost of revenue 38,436 42,904 — 81,340 Net revenue 50,873 50,990 — 101,863 Expenses and other income: Store operating expenses 27,869 27,542 — 55,411 Administrative expenses — — 17,268 17,268 Depreciation and amortization 1,498 2,650 789 4,937 Interest expense — — 4,460 4,460 Interest income — — (274 ) (274 ) Merger and other acquisition expenses — — 400 400 Total expenses and other income 29,367 30,192 22,643 82,202 Income before income taxes $ 21,506 $ 20,798 $ (22,643 ) $ 19,661</t>
  </si>
  <si>
    <t>Condensed Consolidating Guarantor Financial Statements</t>
  </si>
  <si>
    <t>Organization, Consolidation and Presentation of Financial Statements [Abstract]</t>
  </si>
  <si>
    <t xml:space="preserve"> Condensed Consolidating Guarantor Financial Statements In connection with the issuance of the Notes, certain of the Company’s domestic subsidiaries (collectively, “Guarantor Subsidiaries”), fully, unconditionally, jointly and severally guaranteed the payment obligations under the Notes. Each of the Guarantor Subsidiaries is 100% owned, directly or indirectly, by the Company. In conjunction with the Merger, Frontier Merger Sub, LLC, the surviving entity in the Merger and a wholly owned subsidiary of the Company, is included as a Guarantor Subsidiary. The following supplemental financial information sets forth, on a consolidating basis, the balance sheets, statements of comprehensive income (loss) and statements of cash flows of FirstCash, Inc. (the “Parent Company”), the Guarantor Subsidiaries and the Parent Company’s other subsidiaries (the “Non-Guarantor Subsidiaries”). The supplemental condensed consolidating financial information has been prepared pursuant to SEC rules and regulations for interim condensed financial information and does not include the more complete disclosures included in annual financial statements. Investments in consolidated subsidiaries have been presented under the equity method of accounting. The principal eliminating entries eliminate investments in subsidiaries, intercompany balances and intercompany revenues and expenses. The condensed financial information may not necessarily be indicative of the results of operations or financial position had the Guarantor Subsidiaries or Non-Guarantor Subsidiaries operated as independent entities. Condensed Consolidating Balance Sheet March 31, 2017 Parent Company Guarantor Subsidiaries Non-Guarantor Consolidating Eliminations Consolidated ASSETS Cash and cash equivalents $ 5,765 $ 26,431 $ 40,952 $ — $ 73,148 Fees and service charges receivable — 26,789 11,232 — 38,021 Pawn loans — 237,340 77,165 — 314,505 Consumer loans, net — 21,811 398 — 22,209 Inventories — 249,818 58,347 — 308,165 Income taxes receivable — 23,095 1,991 (6,667 ) 18,419 Prepaid expenses and other current assets 2,702 8,707 2,922 — 14,331 Intercompany receivable — — 1,993 (1,993 ) — Total current assets 8,467 593,991 195,000 (8,660 ) 788,798 Property and equipment, net 5,444 175,695 56,119 — 237,258 Goodwill — 719,495 116,072 — 835,567 Intangible assets, net — 100,256 1,338 — 101,594 Other assets 3,080 63,613 2,395 — 69,088 Deferred tax assets — — 11,249 — 11,249 Investments in subsidiaries 1,830,639 — — (1,830,639 ) — Total assets $ 1,847,630 $ 1,653,050 $ 382,173 $ (1,839,299 ) $ 2,043,554 LIABILITIES AND STOCKHOLDERS’ EQUITY Accounts payable and accrued liabilities $ 18,014 $ 46,240 $ 15,472 $ — $ 79,726 Customer deposits — 26,689 10,294 — 36,983 Income taxes payable 6,667 — 1,041 (6,667 ) 1,041 Intercompany payable 1,993 — — (1,993 ) — Total current liabilities 26,674 72,929 26,807 (8,660 ) 117,750 Revolving unsecured credit facilities 137,000 — — — 137,000 Senior unsecured notes 196,721 — — — 196,721 Deferred tax liabilities — 71,094 3,274 — 74,368 Other liabilities — 30,480 — — 30,480 Total liabilities 360,395 174,503 30,081 (8,660 ) 556,319 Total stockholders’ equity 1,487,235 1,478,547 352,092 (1,830,639 ) 1,487,235 Total liabilities and stockholders’ equity $ 1,847,630 $ 1,653,050 $ 382,173 $ (1,839,299 ) $ 2,043,554 Condensed Consolidating Balance Sheet March 31, 2016 Parent Company Guarantor Subsidiaries Non-Guarantor Consolidating Eliminations Consolidated ASSETS Cash and cash equivalents $ 8,216 $ 2,838 $ 43,096 $ — $ 54,150 Fees and service charges receivable — 6,511 10,559 — 17,070 Pawn loans — 52,809 73,811 — 126,620 Consumer loans, net — 497 488 — 985 Inventories — 41,163 49,551 — 90,714 Income taxes receivable 2,351 — — — 2,351 Prepaid expenses and other current assets 1,949 — 2,611 — 4,560 Intercompany receivable 10,570 — 1,601 (12,171 ) — Total current assets 23,086 103,818 181,717 (12,171 ) 296,450 Property and equipment, net 3,856 57,101 59,755 — 120,712 Goodwill — 196,733 118,706 — 315,439 Intangible assets, net — 4,138 1,986 — 6,124 Other assets 1,222 493 2,452 — 4,167 Deferred tax assets — — 10,993 — 10,993 Investments in subsidiaries 665,322 — — (665,322 ) — Total assets $ 693,486 $ 362,283 $ 375,609 $ (677,493 ) $ 753,885 LIABILITIES AND STOCKHOLDERS’ EQUITY Accounts payable and accrued liabilities $ 17,975 $ 1,068 $ 19,971 $ — $ 39,014 Customer deposits — 6,613 8,869 — 15,482 Income taxes payable — — 1,433 — 1,433 Intercompany payable — — 12,171 (12,171 ) — Total current liabilities 17,975 7,681 42,444 (12,171 ) 55,929 Revolving unsecured credit facilities 40,000 — — — 40,000 Senior unsecured notes 196,037 — — — 196,037 Deferred tax liabilities 186 19,964 2,482 — 22,632 Total liabilities 254,198 27,645 44,926 (12,171 ) 314,598 Total stockholders’ equity 439,288 334,638 330,683 (665,322 ) 439,287 Total liabilities and stockholders’ equity $ 693,486 $ 362,283 $ 375,609 $ (677,493 ) $ 753,885 Condensed Consolidating Balance Sheet December 31, 2016 Parent Company Guarantor Subsidiaries Non-Guarantor Consolidating Eliminations Consolidated ASSETS Cash and cash equivalents $ 8,663 $ 34,854 $ 46,438 $ — $ 89,955 Fees and service charges receivable — 31,378 9,635 — 41,013 Pawn loans — 286,020 64,486 — 350,506 Consumer loans, net — 28,797 407 — 29,204 Inventories — 274,873 55,810 — 330,683 Income taxes receivable 2,415 23,095 — — 25,510 Prepaid expenses and other current assets 2,750 21,177 1,337 — 25,264 Intercompany receivable 1,025 — — (1,025 ) — Total current assets 14,853 700,194 178,113 (1,025 ) 892,135 Property and equipment, net 3,736 180,438 51,883 — 236,057 Goodwill — 719,527 111,624 — 831,151 Intangible assets, net — 103,109 1,365 — 104,474 Other assets 3,254 66,261 2,164 — 71,679 Deferred tax assets — — 9,707 — 9,707 Investments in subsidiaries 1,906,444 — — (1,906,444 ) — Total assets $ 1,928,287 $ 1,769,529 $ 354,856 $ (1,907,469 ) $ 2,145,203 LIABILITIES AND STOCKHOLDERS’ EQUITY Accounts payable and accrued liabilities $ 21,756 $ 72,979 $ 14,619 $ — $ 109,354 Customer deposits — 24,626 8,910 — 33,536 Income taxes payable — — 738 — 738 Intercompany payable — — 1,025 (1,025 ) — Total current liabilities 21,756 97,605 25,292 (1,025 ) 143,628 Revolving unsecured credit facilities 260,000 — — — 260,000 Senior unsecured notes 196,545 — — — 196,545 Deferred tax liabilities — 58,286 2,989 — 61,275 Other liabilities — 33,769 — — 33,769 Total liabilities 478,301 189,660 28,281 (1,025 ) 695,217 Total stockholders’ equity 1,449,986 1,579,869 326,575 (1,906,444 ) 1,449,986 Total liabilities and stockholders’ equity $ 1,928,287 $ 1,769,529 $ 354,856 $ (1,907,469 ) $ 2,145,203 Condensed Consolidating Statement of Comprehensive Income (Loss) Three Months Ended March 31, 2017 Parent Company Guarantor Non-Guarantor Consolidating Consolidated Revenue: Retail merchandise sales $ — $ 184,721 $ 75,273 $ — $ 259,994 Pawn loan fees — 98,718 29,533 — 128,251 Consumer loan and credit services fees — 20,744 476 — 21,220 Wholesale scrap jewelry sales — 32,473 5,638 — 38,111 Total revenue — 336,656 110,920 — 447,576 Cost of revenue: Cost of retail merchandise sold — 117,604 48,031 — 165,635 Consumer loan and credit services loss provision — 3,987 105 — 4,092 Cost of wholesale scrap jewelry sold — 30,361 4,588 — 34,949 Total cost of revenue — 151,952 52,724 — 204,676 Net revenue — 184,704 58,196 — 242,900 Expenses and other income: Store operating expenses — 104,119 32,625 — 136,744 Administrative expenses (1) 3,606 15,175 14,457 — 33,238 Depreciation and amortization 380 11,100 2,763 — 14,243 Interest expense 6,110 3 — — 6,113 Interest income (2 ) — (325 ) — (327 ) Merger and other acquisition expenses 11 636 — — 647 Total expenses and other income 10,105 131,033 49,520 — 190,658 Income (loss) before income taxes (10,105 ) 53,671 8,676 — 52,242 Provision for income taxes (3,289 ) 19,544 3,342 — 19,597 Income (loss) before equity in net income of subsidiaries (6,816 ) 34,127 5,334 — 32,645 Equity in net income of subsidiaries 39,461 — — (39,461 ) — Net income (loss) $ 32,645 $ 34,127 $ 5,334 $ (39,461 ) $ 32,645 Other comprehensive income (loss): Currency translation adjustment 23,005 — — — 23,005 Comprehensive income (loss) $ 55,650 $ 34,127 $ 5,334 $ (39,461 ) $ 55,650 (1) Includes the allocation of certain administrative expenses and the payment of royalties between the Parent Company and certain foreign Non-Guarantor Subsidiaries. Condensed Consolidating Statement of Comprehensive Income (Loss) Three Months Ended March 31, 2016 Parent Company Guarantor Non-Guarantor Consolidating Consolidated Revenue: Retail merchandise sales $ — $ 45,825 $ 72,951 $ — $ 118,776 Pawn loan fees — 21,329 30,104 — 51,433 Consumer loan and credit services fees — 5,127 559 — 5,686 Wholesale scrap jewelry sales — 4,243 3,065 — 7,308 Total revenue — 76,524 106,679 — 183,203 Cost of revenue: Cost of retail merchandise sold — 27,601 46,821 — 74,422 Consumer loan and credit services loss provision — 907 140 — 1,047 Cost of wholesale scrap jewelry sold — 3,443 2,428 — 5,871 Total cost of revenue — 31,951 49,389 — 81,340 Net revenue — 44,573 57,290 — 101,863 Expenses and other income: Store operating expenses — 23,935 31,476 — 55,411 Administrative expenses (1) 9,209 — 8,059 — 17,268 Depreciation and amortization 174 1,696 3,067 — 4,937 Interest expense 4,394 — 66 — 4,460 Interest income (2 ) — (272 ) — (274 ) Merger and other acquisition expenses 400 — — — 400 Total expenses and other income 14,175 25,631 42,396 — 82,202 Income (loss) before income taxes (14,175 ) 18,942 14,894 — 19,661 Provision for income taxes (5,178 ) 7,000 4,665 — 6,487 Income (loss) before equity in net income of subsidiaries (8,997 ) 11,942 10,229 — 13,174 Equity in net income of subsidiaries 22,171 — — (22,171 ) — Net income (loss) $ 13,174 $ 11,942 $ 10,229 $ (22,171 ) $ 13,174 Other comprehensive income (loss): Currency translation adjustment (2,489 ) — — — (2,489 ) Comprehensive income (loss) $ 10,685 $ 11,942 $ 10,229 $ (22,171 ) $ 10,685 (1) Includes the allocation of certain administrative expenses and the payment of royalties between the Parent Company and certain foreign Non-Guarantor Subsidiaries. Condensed Consolidating Statement of Cash Flows Three Months Ended March 31, 2017 Parent Company Guarantor Non-Guarantor Consolidating Consolidated Cash flow from operating activities: Net cash flow provided by (used in) operating activities $ 160,336 $ 54,143 $ 2,219 $ (152,833 ) $ 63,865 Cash flow from investing activities: Loan receivables, net of cash repayments — 72,131 (4,942 ) — 67,189 Purchases of property and equipment (2,088 ) (3,638 ) (2,350 ) — (8,076 ) Acquisitions of pawn stores, net of cash acquired — (17 ) (837 ) — (854 ) Investing activity with subsidiaries (18,969 ) — — 18,969 — Net cash flow provided by (used in) investing activities (21,057 ) 68,476 (8,129 ) 18,969 58,259 Cash flow from financing activities: Borrowings from revolving credit facilities 15,000 — — — 15,000 Repayments of revolving credit facilities (138,000 ) — — — (138,000 ) Purchases of treasury stock (10,005 ) — — — (10,005 ) Common stock dividends paid (9,172 ) — — — (9,172 ) Proceeds from intercompany financing related activity — 18,055 914 (18,969 ) — Intercompany dividends paid — (149,097 ) (3,736 ) 152,833 — Net cash flow provided by (used in) financing activities (142,177 ) (131,042 ) (2,822 ) 133,864 (142,177 ) Effect of exchange rates on cash — — 3,246 — 3,246 Change in cash and cash equivalents (2,898 ) (8,423 ) (5,486 ) — (16,807 ) Cash and cash equivalents at beginning of the period 8,663 34,854 46,438 — 89,955 Cash and cash equivalents at end of the period $ 5,765 $ 26,431 $ 40,952 $ — $ 73,148 Condensed Consolidating Statement of Cash Flows Three Months Ended March 31, 2016 Parent Company Guarantor Non-Guarantor Consolidating Consolidated Cash flow from operating activities: Net cash flow provided by (used in) operating activities $ 28,542 $ 17,178 $ 13,083 $ (33,727 ) $ 25,076 Cash flow from investing activities: Loan receivables, net of cash repayments — 12,309 (7,016 ) — 5,293 Purchases of property and equipment (462 ) (2,905 ) (2,976 ) — (6,343 ) Acquisitions of pawn stores, net of cash acquired — (774 ) (25,271 ) — (26,045 ) Investing activity with subsidiaries (3,794 ) — — 3,794 — Net cash flow provided by (used in) investing activities (4,256 ) 8,630 (35,263 ) 3,794 (27,095 ) Cash flow from financing activities: Borrowings from revolving credit facilities 11,500 — — — 11,500 Repayments of revolving credit facilities (29,500 ) — — — (29,500 ) Repayments of debt assumed from acquisitions — — (6,532 ) — (6,532 ) Common stock dividends paid (3,530 ) — — — (3,530 ) Proceeds from intercompany financing related activity — 3,679 115 (3,794 ) — Intercompany dividends paid — (30,414 ) (3,313 ) 33,727 — Net cash flow provided by (used in) financing activities (21,530 ) (26,735 ) (9,730 ) 29,933 (28,062 ) Effect of exchange rates on cash — — (2,723 ) — (2,723 ) Change in cash and cash equivalents 2,756 (927 ) (34,633 ) — (32,804 ) Cash and cash equivalents at beginning of the period 5,460 3,765 77,729 — 86,954 Cash and cash equivalents at end of the period $ 8,216 $ 2,838 $ 43,096 $ — $ 54,150</t>
  </si>
  <si>
    <t>Significant Accounting Policies (Policies)</t>
  </si>
  <si>
    <t>Basis of Presentation</t>
  </si>
  <si>
    <t>Basis of Presentation The accompanying condensed consolidated balance sheet at December 31, 2016 , which is derived from audited financial statements, and the unaudited condensed consolidated financial statements, including the notes thereto, include the accounts of FirstCash, Inc. and its wholly-owned subsidiaries (together, the “Company”). The Company regularly makes acquisitions and the results of operations for the acquired stores have been consolidated since the acquisition dates. All significant intercompany accounts and transactions have been eliminated. These unaudited consolidated financial statements are condensed and do not include all disclosures and footnotes required by generally accepted accounting principles in the United States of America for complete financial statements. These interim period financial statements should be read in conjunction with the Company’s consolidated financial statements, which are included in the Company’s annual report on Form 10-K for the year ended December 31, 2016 , filed with the Securities and Exchange Commission (the “SEC”) on March 1, 2017 . The condensed consolidated financial statements as of March 31, 2017 and 2016 , and for the three month periods ended March 31, 2017 and 2016 , are unaudited, but in management’s opinion include all adjustments (consisting of only normal recurring adjustments) considered necessary to present fairly the financial position, results of operations and cash flow for such interim periods. Operating results for the period ended March 31, 2017 are not necessarily indicative of the results that may be expected for the full fiscal year. On September 1, 2016, the Company completed its previously announced merger with Cash America International, Inc. (“Cash America”), whereby Cash America merged with and into a wholly owned subsidiary of the Company (the “Merger”). The accompanying unaudited condensed consolidated results of operations for the three months ended March 31, 2017 include the results of operations for Cash America, affecting comparability of 2017 and 2016 amounts. The Company has performed a valuation analysis of identifiable assets acquired and liabilities assumed and allocated the aggregate Merger consideration based on the fair values of those identifiable assets and liabilities. The purchase price allocation is subject to change as the Company finalizes the analysis of the fair value at the date of the Merger. The final determination of the fair value of assets acquired and liabilities assumed will be completed within the twelve month measurement period from the date of the Merger as required by applicable accounting guidance. Due to the significance of the Merger, the Company may use all of this measurement period to adequately analyze and assess the fair values of assets acquired and liabilities assumed. The Company has significant operations in Latin America, where in Mexico and Guatemala the functional currency is the Mexican peso and Guatemalan quetzal,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three month periods ended March 31, 2017 and 2016 . The Company also has operations in El Salvador where the reporting and functional currency is the U.S. dollar.</t>
  </si>
  <si>
    <t>Recent Accounting Pronouncements</t>
  </si>
  <si>
    <t>Recent Accounting Pronouncements In May 2014, the Financial Accounting Standards Board issued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No. 2015-14 “Revenue from Contracts with Customers (Topic 606),” which delayed the effective date of ASU 2014-09 by one year. In addition, between March 2016 and December 2016, the Financial Accounting Standards Board issued ASU No. 2016-08, “Revenue from Contracts with Customers - Principal versus Agent Considerations (Reporting revenue gross versus net)” (“ASU 2016-08”), ASU No. 2016-10,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ASU 2016-08, ASU 2016-10, ASU 2016-12 and ASU 2016-20 clarify certain aspects of ASU 2014-09 and provide additional implementation guidance. ASU 2014-09, ASU 2016-08, ASU 2016-10, ASU 2016-12 and ASU 2016-20 become effective for annual reporting periods (including interim periods within those periods) beginning after December 15, 2017 for public companies. Early adoption is permitted but not before annual reporting periods beginning after December 15, 2016. Entities are permitted to apply ASU 2014-09, ASU 2016-08, ASU 2016-10, ASU 2016-12 and ASU 2016-20 either retrospectively or through an alternative transition model. The Company is currently assessing the potential impact of ASU 2014-09, ASU 2016-08, ASU 2016-10, ASU 2016-12 and ASU 2016-20 on its consolidated financial statements. In July 2015, the Financial Accounting Standards Board issued ASU No. 2015-11, “Simplifying the Measurement of Inventory” (“ASU 2015-11”). ASU 2015-11 requires inventory be measured at the lower of cost or net realizable value. ASU 2015-11 defines net realizable value as the estimated selling price in the ordinary course of business, less reasonably predictable costs of completion, disposal, and transportation. Inventory measured using last-in, first-out (“LIFO”) or the retail inventory method are excluded from the scope of this update. ASU 2015-11 requires prospective application and is effective for fiscal years beginning after December 15, 2016 and interim periods within those fiscal years, with early adoption permitted. The Company adopted ASU 2015-11 as of January 1, 2017 and the guidance was applied prospectively. The Company determined there were no changes to the Company’s financial position, results of operations, financial statement disclosures or valuation of inventory. In February 2016, the Financial Accounting Standards Board issued ASU No. 2016-02, “Leases (Topic 842)” (“ASU 2016-02”). ASU 2016-02 requires a lessee to recognize, in the statement of financial position, a liability to make lease payments (the lease liability) and a right-to-use asset representing its right to use the underlying asset for the lease term. Leases will be classified as either financing or operating, with classification affecting the pattern of expense recognition in the income statement. Lessor accounting remains largely unchanged. ASU 2016-02 is effective for annual reporting periods beginning after December 15, 2018, and interim periods within those annual periods, with early adoption permitted. An entity will be required to recognize and measure leases at the beginning of the earliest period presented using a modified retrospective approach. The Company is currently assessing the potential impact of ASU 2016-02 on its consolidated financial statements. In June 2016, the Financial Accounting Standards Board issued ASU No. 2016-13, “Financial Instruments—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ASU 2016-13 is effective for public entities for fiscal years beginning after December 15, 2019, with early adoption permitted. The Company is currently assessing the potential impact of ASU 2016-13 on its consolidated financial statements. In August 2016, the Financial Accounting Standards Board issued ASU No. 2016-15, “Statement of Cash Flows (Topic 230): Classification of Certain Cash Receipts and Cash Payments” (“ASU 2016-15”). ASU 2016-15 clarifies how companies present and classify certain cash receipts and cash payments in the statement of cash flows. ASU 2016-15 addresses eight specific cash flow issues with the objective of reducing existing diversity in practice. ASU 2016-15 is effective for public entities for fiscal years beginning after December 15, 2017, with early adoption permitted. The Company is currently assessing the potential impact of ASU 2016-15 on its consolidated financial statements. In January 2017, the Financial Accounting Standards Board issued ASU No. 2017-01, “Business Combinations (Topic 805) - Clarifying the Definition of a Business” (“ASU 2017-01”). ASU 2017-01 provides amendments to clarify the definition of a business and affects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is effective for public business entities for fiscal years beginning after December 15, 2017, and interim periods within those fiscal years and should be applied prospectively as of the beginning of the period of adoption. Early adoption is permitted under certain circumstances. The Company does not expect ASU 2017-01 to have a material effect on the Company’s current financial position, results of operations or financial statement disclosures. In January 2017, the Financial Accounting Standards Board issued ASU No. 2017-04, “Intangibles - Goodwill and Other (Topic 350) - Simplifying the Test for Goodwill Impairment” (“ASU 2017-04”).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nd should be adopted on a prospective basis. The Company does not expect ASU 2017-04 to have a material effect on the Company’s current financial position, results of operations or financial statement disclosures.</t>
  </si>
  <si>
    <t>Earnings Per Share (Tables)</t>
  </si>
  <si>
    <t>Computation of basic and diluted earnings per share</t>
  </si>
  <si>
    <t>The following table sets forth the computation of basic and diluted earnings per share: Three Months Ended March 31, 2017 2016 Numerator: Net income $ 32,645 $ 13,174 Denominator (in thousands): Weighted-average common shares for calculating basic earnings per share 48,389 28,241 Effect of dilutive securities: Stock options and nonvested awards 13 — Weighted-average common shares for calculating diluted earnings per share 48,402 28,241 Net income per share: Basic $ 0.67 $ 0.47 Diluted $ 0.67 $ 0.47</t>
  </si>
  <si>
    <t>Fair Value of Financial Instruments (Tables)</t>
  </si>
  <si>
    <t>Assets Measured on Recurring Basis</t>
  </si>
  <si>
    <t>The Company’s financial assets that are measured at fair value on a recurring basis as of December 31, 2016 were as follows: December 31, Fair Value Measurements Using Financial assets: 2016 Level 1 Level 2 Level 3 Cash America nonqualified savings plan-related assets $ 12,663 $ 12,663 $ — $ — $ 12,663 $ 12,663 $ — $ —</t>
  </si>
  <si>
    <t>Fair Value, by Balance Sheet Grouping</t>
  </si>
  <si>
    <t>The Company’s financial assets and liabilities as of March 31, 2017 , 2016 and December 31, 2016 that are not measured at fair value in the condensed consolidated balance sheets are as follows: Carrying Value Estimated Fair Value March 31, March 31, Fair Value Measurements Using Financial assets: 2017 2017 Level 1 Level 2 Level 3 Cash and cash equivalents $ 73,148 $ 73,148 $ 73,148 $ — $ — Pawn loans 314,505 314,505 — — 314,505 Consumer loans, net 22,209 22,209 — — 22,209 Fees and service charges receivable 38,021 38,021 — — 38,021 $ 447,883 $ 447,883 $ 73,148 $ — $ 374,735 Financial liabilities: Revolving unsecured credit facilities $ 137,000 $ 137,000 $ — $ 137,000 $ — Senior unsecured notes, outstanding principal 200,000 208,000 — 208,000 — $ 337,000 $ 345,000 $ — $ 345,000 $ — Carrying Value Estimated Fair Value March 31, March 31, Fair Value Measurements Using Financial assets: 2016 2016 Level 1 Level 2 Level 3 Cash and cash equivalents $ 54,150 $ 54,150 $ 54,150 $ — $ — Pawn loans 126,620 126,620 — — 126,620 Consumer loans, net 985 985 — — 985 Fees and service charges receivable 17,070 17,070 — — 17,070 $ 198,825 $ 198,825 $ 54,150 $ — $ 144,675 Financial liabilities: Revolving unsecured credit facilities $ 40,000 $ 40,000 $ — $ 40,000 $ — Senior unsecured notes, outstanding principal 200,000 193,000 — 193,000 — $ 240,000 $ 233,000 $ — $ 233,000 $ — Carrying Value Estimated Fair Value December 31, December 31, Fair Value Measurements Using Financial assets: 2016 2016 Level 1 Level 2 Level 3 Cash and cash equivalents $ 89,955 $ 89,955 $ 89,955 $ — $ — Pawn loans 350,506 350,506 — — 350,506 Consumer loans, net 29,204 29,204 — — 29,204 Fees and service charges receivable 41,013 41,013 — — 41,013 $ 510,678 $ 510,678 $ 89,955 $ — $ 420,723 Financial liabilities: Revolving unsecured credit facilities $ 260,000 $ 260,000 $ — $ 260,000 $ — Senior unsecured notes, outstanding principal 200,000 208,000 — 208,000 — $ 460,000 $ 468,000 $ — $ 468,000 $ —</t>
  </si>
  <si>
    <t>Segment Information (Tables)</t>
  </si>
  <si>
    <t>Reconciliation of Operating Profit (Loss) from Segments to Consolidated</t>
  </si>
  <si>
    <t>The following tables present reportable segment information for the three month period ended March 31, 2017 and 2016 : Three Months Ended March 31, 2017 U.S. Operations Latin America Operations Corporate Consolidated Revenue: Retail merchandise sales $ 193,666 $ 66,328 $ — $ 259,994 Pawn loan fees 101,818 26,433 — 128,251 Consumer loan and credit services fees 20,815 405 — 21,220 Wholesale scrap jewelry sales 32,897 5,214 — 38,111 Total revenue 349,196 98,380 — 447,576 Cost of revenue: Cost of retail merchandise sold 123,497 42,138 — 165,635 Consumer loan and credit services loss provision 3,990 102 — 4,092 Cost of wholesale scrap jewelry sold 30,682 4,267 — 34,949 Total cost of revenue 158,169 46,507 — 204,676 Net revenue 191,027 51,873 — 242,900 Expenses and other income: Store operating expenses 107,968 28,776 — 136,744 Administrative expenses — — 33,238 33,238 Depreciation and amortization 6,419 2,397 5,427 14,243 Interest expense — — 6,113 6,113 Interest income — — (327 ) (327 ) Merger and other acquisition expenses — — 647 647 Total expenses and other income 114,387 31,173 45,098 190,658 Income before income taxes $ 76,640 $ 20,700 $ (45,098 ) $ 52,242 Three Months Ended March 31, 2016 U.S. Operations Latin America Operations Corporate Consolidated Revenue: Retail merchandise sales $ 55,061 $ 63,715 $ — $ 118,776 Pawn loan fees 24,245 27,188 — 51,433 Consumer loan and credit services fees 5,209 477 — 5,686 Wholesale scrap jewelry sales 4,794 2,514 — 7,308 Total revenue 89,309 93,894 — 183,203 Cost of revenue: Cost of retail merchandise sold 33,667 40,755 — 74,422 Consumer loan and credit services loss provision 907 140 — 1,047 Cost of wholesale scrap jewelry sold 3,862 2,009 — 5,871 Total cost of revenue 38,436 42,904 — 81,340 Net revenue 50,873 50,990 — 101,863 Expenses and other income: Store operating expenses 27,869 27,542 — 55,411 Administrative expenses — — 17,268 17,268 Depreciation and amortization 1,498 2,650 789 4,937 Interest expense — — 4,460 4,460 Interest income — — (274 ) (274 ) Merger and other acquisition expenses — — 400 400 Total expenses and other income 29,367 30,192 22,643 82,202 Income before income taxes $ 21,506 $ 20,798 $ (22,643 ) $ 19,661</t>
  </si>
  <si>
    <t>Condensed Consolidating Guarantor Financial Statements (Tables)</t>
  </si>
  <si>
    <t>Condensed Financial Statements</t>
  </si>
  <si>
    <t>Condensed Consolidating Balance Sheet March 31, 2017 Parent Company Guarantor Subsidiaries Non-Guarantor Consolidating Eliminations Consolidated ASSETS Cash and cash equivalents $ 5,765 $ 26,431 $ 40,952 $ — $ 73,148 Fees and service charges receivable — 26,789 11,232 — 38,021 Pawn loans — 237,340 77,165 — 314,505 Consumer loans, net — 21,811 398 — 22,209 Inventories — 249,818 58,347 — 308,165 Income taxes receivable — 23,095 1,991 (6,667 ) 18,419 Prepaid expenses and other current assets 2,702 8,707 2,922 — 14,331 Intercompany receivable — — 1,993 (1,993 ) — Total current assets 8,467 593,991 195,000 (8,660 ) 788,798 Property and equipment, net 5,444 175,695 56,119 — 237,258 Goodwill — 719,495 116,072 — 835,567 Intangible assets, net — 100,256 1,338 — 101,594 Other assets 3,080 63,613 2,395 — 69,088 Deferred tax assets — — 11,249 — 11,249 Investments in subsidiaries 1,830,639 — — (1,830,639 ) — Total assets $ 1,847,630 $ 1,653,050 $ 382,173 $ (1,839,299 ) $ 2,043,554 LIABILITIES AND STOCKHOLDERS’ EQUITY Accounts payable and accrued liabilities $ 18,014 $ 46,240 $ 15,472 $ — $ 79,726 Customer deposits — 26,689 10,294 — 36,983 Income taxes payable 6,667 — 1,041 (6,667 ) 1,041 Intercompany payable 1,993 — — (1,993 ) — Total current liabilities 26,674 72,929 26,807 (8,660 ) 117,750 Revolving unsecured credit facilities 137,000 — — — 137,000 Senior unsecured notes 196,721 — — — 196,721 Deferred tax liabilities — 71,094 3,274 — 74,368 Other liabilities — 30,480 — — 30,480 Total liabilities 360,395 174,503 30,081 (8,660 ) 556,319 Total stockholders’ equity 1,487,235 1,478,547 352,092 (1,830,639 ) 1,487,235 Total liabilities and stockholders’ equity $ 1,847,630 $ 1,653,050 $ 382,173 $ (1,839,299 ) $ 2,043,554 Condensed Consolidating Balance Sheet March 31, 2016 Parent Company Guarantor Subsidiaries Non-Guarantor Consolidating Eliminations Consolidated ASSETS Cash and cash equivalents $ 8,216 $ 2,838 $ 43,096 $ — $ 54,150 Fees and service charges receivable — 6,511 10,559 — 17,070 Pawn loans — 52,809 73,811 — 126,620 Consumer loans, net — 497 488 — 985 Inventories — 41,163 49,551 — 90,714 Income taxes receivable 2,351 — — — 2,351 Prepaid expenses and other current assets 1,949 — 2,611 — 4,560 Intercompany receivable 10,570 — 1,601 (12,171 ) — Total current assets 23,086 103,818 181,717 (12,171 ) 296,450 Property and equipment, net 3,856 57,101 59,755 — 120,712 Goodwill — 196,733 118,706 — 315,439 Intangible assets, net — 4,138 1,986 — 6,124 Other assets 1,222 493 2,452 — 4,167 Deferred tax assets — — 10,993 — 10,993 Investments in subsidiaries 665,322 — — (665,322 ) — Total assets $ 693,486 $ 362,283 $ 375,609 $ (677,493 ) $ 753,885 LIABILITIES AND STOCKHOLDERS’ EQUITY Accounts payable and accrued liabilities $ 17,975 $ 1,068 $ 19,971 $ — $ 39,014 Customer deposits — 6,613 8,869 — 15,482 Income taxes payable — — 1,433 — 1,433 Intercompany payable — — 12,171 (12,171 ) — Total current liabilities 17,975 7,681 42,444 (12,171 ) 55,929 Revolving unsecured credit facilities 40,000 — — — 40,000 Senior unsecured notes 196,037 — — — 196,037 Deferred tax liabilities 186 19,964 2,482 — 22,632 Total liabilities 254,198 27,645 44,926 (12,171 ) 314,598 Total stockholders’ equity 439,288 334,638 330,683 (665,322 ) 439,287 Total liabilities and stockholders’ equity $ 693,486 $ 362,283 $ 375,609 $ (677,493 ) $ 753,885 Condensed Consolidating Balance Sheet December 31, 2016 Parent Company Guarantor Subsidiaries Non-Guarantor Consolidating Eliminations Consolidated ASSETS Cash and cash equivalents $ 8,663 $ 34,854 $ 46,438 $ — $ 89,955 Fees and service charges receivable — 31,378 9,635 — 41,013 Pawn loans — 286,020 64,486 — 350,506 Consumer loans, net — 28,797 407 — 29,204 Inventories — 274,873 55,810 — 330,683 Income taxes receivable 2,415 23,095 — — 25,510 Prepaid expenses and other current assets 2,750 21,177 1,337 — 25,264 Intercompany receivable 1,025 — — (1,025 ) — Total current assets 14,853 700,194 178,113 (1,025 ) 892,135 Property and equipment, net 3,736 180,438 51,883 — 236,057 Goodwill — 719,527 111,624 — 831,151 Intangible assets, net — 103,109 1,365 — 104,474 Other assets 3,254 66,261 2,164 — 71,679 Deferred tax assets — — 9,707 — 9,707 Investments in subsidiaries 1,906,444 — — (1,906,444 ) — Total assets $ 1,928,287 $ 1,769,529 $ 354,856 $ (1,907,469 ) $ 2,145,203 LIABILITIES AND STOCKHOLDERS’ EQUITY Accounts payable and accrued liabilities $ 21,756 $ 72,979 $ 14,619 $ — $ 109,354 Customer deposits — 24,626 8,910 — 33,536 Income taxes payable — — 738 — 738 Intercompany payable — — 1,025 (1,025 ) — Total current liabilities 21,756 97,605 25,292 (1,025 ) 143,628 Revolving unsecured credit facilities 260,000 — — — 260,000 Senior unsecured notes 196,545 — — — 196,545 Deferred tax liabilities — 58,286 2,989 — 61,275 Other liabilities — 33,769 — — 33,769 Total liabilities 478,301 189,660 28,281 (1,025 ) 695,217 Total stockholders’ equity 1,449,986 1,579,869 326,575 (1,906,444 ) 1,449,986 Total liabilities and stockholders’ equity $ 1,928,287 $ 1,769,529 $ 354,856 $ (1,907,469 ) $ 2,145,203 Condensed Consolidating Statement of Comprehensive Income (Loss) Three Months Ended March 31, 2017 Parent Company Guarantor Non-Guarantor Consolidating Consolidated Revenue: Retail merchandise sales $ — $ 184,721 $ 75,273 $ — $ 259,994 Pawn loan fees — 98,718 29,533 — 128,251 Consumer loan and credit services fees — 20,744 476 — 21,220 Wholesale scrap jewelry sales — 32,473 5,638 — 38,111 Total revenue — 336,656 110,920 — 447,576 Cost of revenue: Cost of retail merchandise sold — 117,604 48,031 — 165,635 Consumer loan and credit services loss provision — 3,987 105 — 4,092 Cost of wholesale scrap jewelry sold — 30,361 4,588 — 34,949 Total cost of revenue — 151,952 52,724 — 204,676 Net revenue — 184,704 58,196 — 242,900 Expenses and other income: Store operating expenses — 104,119 32,625 — 136,744 Administrative expenses (1) 3,606 15,175 14,457 — 33,238 Depreciation and amortization 380 11,100 2,763 — 14,243 Interest expense 6,110 3 — — 6,113 Interest income (2 ) — (325 ) — (327 ) Merger and other acquisition expenses 11 636 — — 647 Total expenses and other income 10,105 131,033 49,520 — 190,658 Income (loss) before income taxes (10,105 ) 53,671 8,676 — 52,242 Provision for income taxes (3,289 ) 19,544 3,342 — 19,597 Income (loss) before equity in net income of subsidiaries (6,816 ) 34,127 5,334 — 32,645 Equity in net income of subsidiaries 39,461 — — (39,461 ) — Net income (loss) $ 32,645 $ 34,127 $ 5,334 $ (39,461 ) $ 32,645 Other comprehensive income (loss): Currency translation adjustment 23,005 — — — 23,005 Comprehensive income (loss) $ 55,650 $ 34,127 $ 5,334 $ (39,461 ) $ 55,650 (1) Includes the allocation of certain administrative expenses and the payment of royalties between the Parent Company and certain foreign Non-Guarantor Subsidiaries. Condensed Consolidating Statement of Comprehensive Income (Loss) Three Months Ended March 31, 2016 Parent Company Guarantor Non-Guarantor Consolidating Consolidated Revenue: Retail merchandise sales $ — $ 45,825 $ 72,951 $ — $ 118,776 Pawn loan fees — 21,329 30,104 — 51,433 Consumer loan and credit services fees — 5,127 559 — 5,686 Wholesale scrap jewelry sales — 4,243 3,065 — 7,308 Total revenue — 76,524 106,679 — 183,203 Cost of revenue: Cost of retail merchandise sold — 27,601 46,821 — 74,422 Consumer loan and credit services loss provision — 907 140 — 1,047 Cost of wholesale scrap jewelry sold — 3,443 2,428 — 5,871 Total cost of revenue — 31,951 49,389 — 81,340 Net revenue — 44,573 57,290 — 101,863 Expenses and other income: Store operating expenses — 23,935 31,476 — 55,411 Administrative expenses (1) 9,209 — 8,059 — 17,268 Depreciation and amortization 174 1,696 3,067 — 4,937 Interest expense 4,394 — 66 — 4,460 Interest income (2 ) — (272 ) — (274 ) Merger and other acquisition expenses 400 — — — 400 Total expenses and other income 14,175 25,631 42,396 — 82,202 Income (loss) before income taxes (14,175 ) 18,942 14,894 — 19,661 Provision for income taxes (5,178 ) 7,000 4,665 — 6,487 Income (loss) before equity in net income of subsidiaries (8,997 ) 11,942 10,229 — 13,174 Equity in net income of subsidiaries 22,171 — — (22,171 ) — Net income (loss) $ 13,174 $ 11,942 $ 10,229 $ (22,171 ) $ 13,174 Other comprehensive income (loss): Currency translation adjustment (2,489 ) — — — (2,489 ) Comprehensive income (loss) $ 10,685 $ 11,942 $ 10,229 $ (22,171 ) $ 10,685 (1) Includes the allocation of certain administrative expenses and the payment of royalties between the Parent Company and certain foreign Non-Guarantor Subsidiaries. Condensed Consolidating Statement of Cash Flows Three Months Ended March 31, 2017 Parent Company Guarantor Non-Guarantor Consolidating Consolidated Cash flow from operating activities: Net cash flow provided by (used in) operating activities $ 160,336 $ 54,143 $ 2,219 $ (152,833 ) $ 63,865 Cash flow from investing activities: Loan receivables, net of cash repayments — 72,131 (4,942 ) — 67,189 Purchases of property and equipment (2,088 ) (3,638 ) (2,350 ) — (8,076 ) Acquisitions of pawn stores, net of cash acquired — (17 ) (837 ) — (854 ) Investing activity with subsidiaries (18,969 ) — — 18,969 — Net cash flow provided by (used in) investing activities (21,057 ) 68,476 (8,129 ) 18,969 58,259 Cash flow from financing activities: Borrowings from revolving credit facilities 15,000 — — — 15,000 Repayments of revolving credit facilities (138,000 ) — — — (138,000 ) Purchases of treasury stock (10,005 ) — — — (10,005 ) Common stock dividends paid (9,172 ) — — — (9,172 ) Proceeds from intercompany financing related activity — 18,055 914 (18,969 ) — Intercompany dividends paid — (149,097 ) (3,736 ) 152,833 — Net cash flow provided by (used in) financing activities (142,177 ) (131,042 ) (2,822 ) 133,864 (142,177 ) Effect of exchange rates on cash — — 3,246 — 3,246 Change in cash and cash equivalents (2,898 ) (8,423 ) (5,486 ) — (16,807 ) Cash and cash equivalents at beginning of the period 8,663 34,854 46,438 — 89,955 Cash and cash equivalents at end of the period $ 5,765 $ 26,431 $ 40,952 $ — $ 73,148 Condensed Consolidating Statement of Cash Flows Three Months Ended March 31, 2016 Parent Company Guarantor Non-Guarantor Consolidating Consolidated Cash flow from operating activities: Net cash flow provided by (used in) operating activities $ 28,542 $ 17,178 $ 13,083 $ (33,727 ) $ 25,076 Cash flow from investing activities: Loan receivables, net of cash repayments — 12,309 (7,016 ) — 5,293 Purchases of property and equipment (462 ) (2,905 ) (2,976 ) — (6,343 ) Acquisitions of pawn stores, net of cash acquired — (774 ) (25,271 ) — (26,045 ) Investing activity with subsidiaries (3,794 ) — — 3,794 — Net cash flow provided by (used in) investing activities (4,256 ) 8,630 (35,263 ) 3,794 (27,095 ) Cash flow from financing activities: Borrowings from revolving credit facilities 11,500 — — — 11,500 Repayments of revolving credit facilities (29,500 ) — — — (29,500 ) Repayments of debt assumed from acquisitions — — (6,532 ) — (6,532 ) Common stock dividends paid (3,530 ) — — — (3,530 ) Proceeds from intercompany financing related activity — 3,679 115 (3,794 ) — Intercompany dividends paid — (30,414 ) (3,313 ) 33,727 — Net cash flow provided by (used in) financing activities (21,530 ) (26,735 ) (9,730 ) 29,933 (28,062 ) Effect of exchange rates on cash — — (2,723 ) — (2,723 ) Change in cash and cash equivalents 2,756 (927 ) (34,633 ) — (32,804 ) Cash and cash equivalents at beginning of the period 5,460 3,765 77,729 — 86,954 Cash and cash equivalents at end of the period $ 8,216 $ 2,838 $ 43,096 $ — $ 54,150</t>
  </si>
  <si>
    <t>Earnings Per Share (Details) - USD ($) $ / shares in Units, shares in Thousands, $ in Thousands</t>
  </si>
  <si>
    <t>Denominator (in thousands):</t>
  </si>
  <si>
    <t>Weighted-average common shares for calculating basic earnings per share (shares)</t>
  </si>
  <si>
    <t>Stock options and nonvested awards (shares)</t>
  </si>
  <si>
    <t>Weighted-average common shares for calculating diluted earnings per share (shares)</t>
  </si>
  <si>
    <t>Long-Term Debt (Details) - USD ($)</t>
  </si>
  <si>
    <t>Mar. 24, 2014</t>
  </si>
  <si>
    <t>Sep. 01, 2016</t>
  </si>
  <si>
    <t>Jul. 25, 2016</t>
  </si>
  <si>
    <t>Debt Instrument [Line Items]</t>
  </si>
  <si>
    <t>Deferred finance costs, net</t>
  </si>
  <si>
    <t>Line of Credit | 2015 Credit Facility</t>
  </si>
  <si>
    <t>Amount outstanding</t>
  </si>
  <si>
    <t>Interest rate at end of period (percent)</t>
  </si>
  <si>
    <t>3.50%</t>
  </si>
  <si>
    <t>Net proceeds</t>
  </si>
  <si>
    <t>Line of Credit | 2016 Credit Facility</t>
  </si>
  <si>
    <t>Maximum borrowing capacity</t>
  </si>
  <si>
    <t>Letters of credit outstanding, amount</t>
  </si>
  <si>
    <t>Remaining borrowing capacity</t>
  </si>
  <si>
    <t>Unused capacity, commitment fee percentage</t>
  </si>
  <si>
    <t>0.50%</t>
  </si>
  <si>
    <t>Line of Credit | 2016 Credit Facility | 30-day LIBOR</t>
  </si>
  <si>
    <t>Basis spread on variable rate (percent)</t>
  </si>
  <si>
    <t>2.50%</t>
  </si>
  <si>
    <t>Line of Credit | 2016 Credit Facility | Prime Rate</t>
  </si>
  <si>
    <t>1.50%</t>
  </si>
  <si>
    <t>Line of Credit | Mexico Credit Facility</t>
  </si>
  <si>
    <t>Expiration date</t>
  </si>
  <si>
    <t>Dec. 9,
		2017</t>
  </si>
  <si>
    <t>Commitment fee amount</t>
  </si>
  <si>
    <t>Line of Credit | Mexico Credit Facility | 30-day LIBOR</t>
  </si>
  <si>
    <t>2.00%</t>
  </si>
  <si>
    <t>First Cash | Senior Notes</t>
  </si>
  <si>
    <t>Face amount</t>
  </si>
  <si>
    <t>Stated interest rate (percent)</t>
  </si>
  <si>
    <t>6.75%</t>
  </si>
  <si>
    <t>Restricted payments (percent)</t>
  </si>
  <si>
    <t>50.00%</t>
  </si>
  <si>
    <t>Minimum | Line of Credit | 2016 Credit Facility | 30-day LIBOR</t>
  </si>
  <si>
    <t>0.00%</t>
  </si>
  <si>
    <t>Fair Value of Financial Instruments Recurring Fair Value Measurements (Details) - USD ($) $ in Thousands</t>
  </si>
  <si>
    <t>Fair Value, Assets and Liabilities Measured on Recurring and Nonrecurring Basis [Line Items]</t>
  </si>
  <si>
    <t>Savings plan maximum contribution percentage of annual bonus (up to)</t>
  </si>
  <si>
    <t>100.00%</t>
  </si>
  <si>
    <t>Savings plan maximum contribution percentage of other compensation (up to)</t>
  </si>
  <si>
    <t>Cash America nonqualified savings plan-related assets</t>
  </si>
  <si>
    <t>Recurring</t>
  </si>
  <si>
    <t>Fair Value of Financial Instruments Financial Assets and Liabilities Not Measured at Fair Value (Details) - USD ($) $ in Thousands</t>
  </si>
  <si>
    <t>Financial assets:</t>
  </si>
  <si>
    <t>Reported Value Measurement</t>
  </si>
  <si>
    <t>Financial liabilities:</t>
  </si>
  <si>
    <t>Reported Value Measurement | Pawn loans</t>
  </si>
  <si>
    <t>Loans receivable</t>
  </si>
  <si>
    <t>Reported Value Measurement | Consumer loans, net</t>
  </si>
  <si>
    <t>Reported Value Measurement | Revolving unsecured credit facilities</t>
  </si>
  <si>
    <t>Debt</t>
  </si>
  <si>
    <t>Reported Value Measurement | Senior unsecured notes, outstanding principal</t>
  </si>
  <si>
    <t>Estimate of Fair Value Measurement</t>
  </si>
  <si>
    <t>Estimate of Fair Value Measurement | Pawn loans</t>
  </si>
  <si>
    <t>Estimate of Fair Value Measurement | Consumer loans, net</t>
  </si>
  <si>
    <t>Estimate of Fair Value Measurement | Revolving unsecured credit facilities</t>
  </si>
  <si>
    <t>Estimate of Fair Value Measurement | Senior unsecured notes, outstanding principal</t>
  </si>
  <si>
    <t>Estimate of Fair Value Measurement | Level 1</t>
  </si>
  <si>
    <t>Estimate of Fair Value Measurement | Level 1 | Pawn loans</t>
  </si>
  <si>
    <t>Estimate of Fair Value Measurement | Level 1 | Consumer loans, net</t>
  </si>
  <si>
    <t>Estimate of Fair Value Measurement | Level 1 | Revolving unsecured credit facilities</t>
  </si>
  <si>
    <t>Estimate of Fair Value Measurement | Level 1 | Senior unsecured notes, outstanding principal</t>
  </si>
  <si>
    <t>Estimate of Fair Value Measurement | Level 2</t>
  </si>
  <si>
    <t>Estimate of Fair Value Measurement | Level 2 | Pawn loans</t>
  </si>
  <si>
    <t>Estimate of Fair Value Measurement | Level 2 | Consumer loans, net</t>
  </si>
  <si>
    <t>Estimate of Fair Value Measurement | Level 2 | Revolving unsecured credit facilities</t>
  </si>
  <si>
    <t>Estimate of Fair Value Measurement | Level 2 | Senior unsecured notes, outstanding principal</t>
  </si>
  <si>
    <t>Estimate of Fair Value Measurement | Level 3</t>
  </si>
  <si>
    <t>Estimate of Fair Value Measurement | Level 3 | Pawn loans</t>
  </si>
  <si>
    <t>Estimate of Fair Value Measurement | Level 3 | Consumer loans, net</t>
  </si>
  <si>
    <t>Estimate of Fair Value Measurement | Level 3 | Revolving unsecured credit facilities</t>
  </si>
  <si>
    <t>Estimate of Fair Value Measurement | Level 3 | Senior unsecured notes, outstanding principal</t>
  </si>
  <si>
    <t>Segment Information (Details) - USD ($) $ in Thousands</t>
  </si>
  <si>
    <t>U.S. Operations</t>
  </si>
  <si>
    <t>Latin America Operations</t>
  </si>
  <si>
    <t>Corporate</t>
  </si>
  <si>
    <t>Condensed Consolidating Guarantor Financial Statements (Details)</t>
  </si>
  <si>
    <t>Ownership percentage</t>
  </si>
  <si>
    <t>Condensed Consolidating Guarantor Financial Statements - Details BS (Details) - USD ($) $ in Thousands</t>
  </si>
  <si>
    <t>Dec. 31, 2015</t>
  </si>
  <si>
    <t>Intercompany receivable</t>
  </si>
  <si>
    <t>Investments in subsidiaries</t>
  </si>
  <si>
    <t>Intercompany payable</t>
  </si>
  <si>
    <t>Parent Company</t>
  </si>
  <si>
    <t>Guarantor Subsidiaries</t>
  </si>
  <si>
    <t>Non-Guarantor Subsidiaries</t>
  </si>
  <si>
    <t>Consolidating Eliminations</t>
  </si>
  <si>
    <t>Condensed Consolidating Guarantor Financial Statements - Details IS (Details) - USD ($) $ in Thousands</t>
  </si>
  <si>
    <t>Income (loss) before equity in net income of subsidiaries</t>
  </si>
  <si>
    <t>Equity in net income of subsidiaries</t>
  </si>
  <si>
    <t>Condensed Consolidating Guarantor Financial Statements - Details SCF (Details) - USD ($) $ in Thousands</t>
  </si>
  <si>
    <t>Net cash flow provided by (used in) operating activities</t>
  </si>
  <si>
    <t>Investing activity with subsidiaries</t>
  </si>
  <si>
    <t>Proceeds from intercompany financing related activity</t>
  </si>
  <si>
    <t>Intercompany dividends pai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40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83021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46</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4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55</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24</v>
      </c>
    </row>
    <row r="3" spans="1:3">
      <c r="A3" s="3" t="s">
        <v>149</v>
      </c>
    </row>
    <row r="4" spans="1:3">
      <c r="A4" s="4" t="s">
        <v>82</v>
      </c>
      <c r="B4" s="7" t="n">
        <v>32645</v>
      </c>
      <c r="C4" s="7" t="n">
        <v>13174</v>
      </c>
    </row>
    <row r="5" spans="1:3">
      <c r="A5" s="3" t="s">
        <v>183</v>
      </c>
    </row>
    <row r="6" spans="1:3">
      <c r="A6" s="4" t="s">
        <v>184</v>
      </c>
      <c r="B6" s="5" t="n">
        <v>48389</v>
      </c>
      <c r="C6" s="5" t="n">
        <v>28241</v>
      </c>
    </row>
    <row r="7" spans="1:3">
      <c r="A7" s="4" t="s">
        <v>185</v>
      </c>
      <c r="B7" s="5" t="n">
        <v>13</v>
      </c>
      <c r="C7" s="5" t="n">
        <v>0</v>
      </c>
    </row>
    <row r="8" spans="1:3">
      <c r="A8" s="4" t="s">
        <v>186</v>
      </c>
      <c r="B8" s="5" t="n">
        <v>48402</v>
      </c>
      <c r="C8" s="5" t="n">
        <v>28241</v>
      </c>
    </row>
    <row r="9" spans="1:3">
      <c r="A9" s="3" t="s">
        <v>83</v>
      </c>
    </row>
    <row r="10" spans="1:3">
      <c r="A10" s="4" t="s">
        <v>84</v>
      </c>
      <c r="B10" s="8" t="n">
        <v>0.67</v>
      </c>
      <c r="C10" s="8" t="n">
        <v>0.47</v>
      </c>
    </row>
    <row r="11" spans="1:3">
      <c r="A11" s="4" t="s">
        <v>85</v>
      </c>
      <c r="B11" s="8" t="n">
        <v>0.67</v>
      </c>
      <c r="C11" s="8" t="n">
        <v>0.4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3"/>
    <col customWidth="1" max="2" min="2" width="14"/>
    <col customWidth="1" max="3" min="3" width="15"/>
    <col customWidth="1" max="4" min="4" width="14"/>
    <col customWidth="1" max="5" min="5" width="14"/>
    <col customWidth="1" max="6" min="6" width="14"/>
    <col customWidth="1" max="7" min="7" width="14"/>
  </cols>
  <sheetData>
    <row r="1" spans="1:7">
      <c r="A1" s="1" t="s">
        <v>187</v>
      </c>
      <c r="B1" s="2" t="s">
        <v>188</v>
      </c>
      <c r="C1" s="2" t="s">
        <v>2</v>
      </c>
      <c r="D1" s="2" t="s">
        <v>23</v>
      </c>
      <c r="E1" s="2" t="s">
        <v>189</v>
      </c>
      <c r="F1" s="2" t="s">
        <v>190</v>
      </c>
      <c r="G1" s="2" t="s">
        <v>24</v>
      </c>
    </row>
    <row r="2" spans="1:7">
      <c r="A2" s="3" t="s">
        <v>191</v>
      </c>
    </row>
    <row r="3" spans="1:7">
      <c r="A3" s="4" t="s">
        <v>192</v>
      </c>
      <c r="C3" s="7" t="n">
        <v>3279000</v>
      </c>
      <c r="D3" s="7" t="n">
        <v>3455000</v>
      </c>
      <c r="G3" s="7" t="n">
        <v>3963000</v>
      </c>
    </row>
    <row r="4" spans="1:7">
      <c r="A4" s="4" t="s">
        <v>193</v>
      </c>
    </row>
    <row r="5" spans="1:7">
      <c r="A5" s="3" t="s">
        <v>191</v>
      </c>
    </row>
    <row r="6" spans="1:7">
      <c r="A6" s="4" t="s">
        <v>194</v>
      </c>
      <c r="C6" s="7" t="n">
        <v>137000000</v>
      </c>
    </row>
    <row r="7" spans="1:7">
      <c r="A7" s="4" t="s">
        <v>195</v>
      </c>
      <c r="C7" s="4" t="s">
        <v>196</v>
      </c>
    </row>
    <row r="8" spans="1:7">
      <c r="A8" s="4" t="s">
        <v>197</v>
      </c>
      <c r="C8" s="7" t="n">
        <v>-123000000</v>
      </c>
    </row>
    <row r="9" spans="1:7">
      <c r="A9" s="4" t="s">
        <v>198</v>
      </c>
    </row>
    <row r="10" spans="1:7">
      <c r="A10" s="3" t="s">
        <v>191</v>
      </c>
    </row>
    <row r="11" spans="1:7">
      <c r="A11" s="4" t="s">
        <v>199</v>
      </c>
      <c r="E11" s="7" t="n">
        <v>400000000</v>
      </c>
    </row>
    <row r="12" spans="1:7">
      <c r="A12" s="4" t="s">
        <v>200</v>
      </c>
      <c r="C12" s="5" t="n">
        <v>5956000</v>
      </c>
    </row>
    <row r="13" spans="1:7">
      <c r="A13" s="4" t="s">
        <v>201</v>
      </c>
      <c r="C13" s="7" t="n">
        <v>257044000</v>
      </c>
    </row>
    <row r="14" spans="1:7">
      <c r="A14" s="4" t="s">
        <v>202</v>
      </c>
      <c r="C14" s="4" t="s">
        <v>203</v>
      </c>
    </row>
    <row r="15" spans="1:7">
      <c r="A15" s="4" t="s">
        <v>204</v>
      </c>
    </row>
    <row r="16" spans="1:7">
      <c r="A16" s="3" t="s">
        <v>191</v>
      </c>
    </row>
    <row r="17" spans="1:7">
      <c r="A17" s="4" t="s">
        <v>205</v>
      </c>
      <c r="C17" s="4" t="s">
        <v>206</v>
      </c>
    </row>
    <row r="18" spans="1:7">
      <c r="A18" s="4" t="s">
        <v>207</v>
      </c>
    </row>
    <row r="19" spans="1:7">
      <c r="A19" s="3" t="s">
        <v>191</v>
      </c>
    </row>
    <row r="20" spans="1:7">
      <c r="A20" s="4" t="s">
        <v>205</v>
      </c>
      <c r="C20" s="4" t="s">
        <v>208</v>
      </c>
    </row>
    <row r="21" spans="1:7">
      <c r="A21" s="4" t="s">
        <v>209</v>
      </c>
    </row>
    <row r="22" spans="1:7">
      <c r="A22" s="3" t="s">
        <v>191</v>
      </c>
    </row>
    <row r="23" spans="1:7">
      <c r="A23" s="4" t="s">
        <v>199</v>
      </c>
      <c r="C23" s="7" t="n">
        <v>10000000</v>
      </c>
    </row>
    <row r="24" spans="1:7">
      <c r="A24" s="4" t="s">
        <v>201</v>
      </c>
      <c r="C24" s="7" t="n">
        <v>10000000</v>
      </c>
    </row>
    <row r="25" spans="1:7">
      <c r="A25" s="4" t="s">
        <v>210</v>
      </c>
      <c r="C25" s="4" t="s">
        <v>211</v>
      </c>
    </row>
    <row r="26" spans="1:7">
      <c r="A26" s="4" t="s">
        <v>212</v>
      </c>
      <c r="C26" s="7" t="n">
        <v>25000</v>
      </c>
    </row>
    <row r="27" spans="1:7">
      <c r="A27" s="4" t="s">
        <v>213</v>
      </c>
    </row>
    <row r="28" spans="1:7">
      <c r="A28" s="3" t="s">
        <v>191</v>
      </c>
    </row>
    <row r="29" spans="1:7">
      <c r="A29" s="4" t="s">
        <v>205</v>
      </c>
      <c r="C29" s="4" t="s">
        <v>214</v>
      </c>
    </row>
    <row r="30" spans="1:7">
      <c r="A30" s="4" t="s">
        <v>215</v>
      </c>
    </row>
    <row r="31" spans="1:7">
      <c r="A31" s="3" t="s">
        <v>191</v>
      </c>
    </row>
    <row r="32" spans="1:7">
      <c r="A32" s="4" t="s">
        <v>216</v>
      </c>
      <c r="B32" s="7" t="n">
        <v>200000000</v>
      </c>
    </row>
    <row r="33" spans="1:7">
      <c r="A33" s="4" t="s">
        <v>217</v>
      </c>
      <c r="B33" s="4" t="s">
        <v>218</v>
      </c>
    </row>
    <row r="34" spans="1:7">
      <c r="A34" s="4" t="s">
        <v>219</v>
      </c>
      <c r="B34" s="4" t="s">
        <v>220</v>
      </c>
    </row>
    <row r="35" spans="1:7">
      <c r="A35" s="4" t="s">
        <v>221</v>
      </c>
    </row>
    <row r="36" spans="1:7">
      <c r="A36" s="3" t="s">
        <v>191</v>
      </c>
    </row>
    <row r="37" spans="1:7">
      <c r="A37" s="4" t="s">
        <v>217</v>
      </c>
      <c r="F37" s="4" t="s">
        <v>2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73148</v>
      </c>
      <c r="C3" s="7" t="n">
        <v>89955</v>
      </c>
      <c r="D3" s="7" t="n">
        <v>54150</v>
      </c>
    </row>
    <row r="4" spans="1:4">
      <c r="A4" s="4" t="s">
        <v>27</v>
      </c>
      <c r="B4" s="5" t="n">
        <v>38021</v>
      </c>
      <c r="C4" s="5" t="n">
        <v>41013</v>
      </c>
      <c r="D4" s="5" t="n">
        <v>17070</v>
      </c>
    </row>
    <row r="5" spans="1:4">
      <c r="A5" s="4" t="s">
        <v>28</v>
      </c>
      <c r="B5" s="5" t="n">
        <v>314505</v>
      </c>
      <c r="C5" s="5" t="n">
        <v>350506</v>
      </c>
      <c r="D5" s="5" t="n">
        <v>126620</v>
      </c>
    </row>
    <row r="6" spans="1:4">
      <c r="A6" s="4" t="s">
        <v>29</v>
      </c>
      <c r="B6" s="5" t="n">
        <v>22209</v>
      </c>
      <c r="C6" s="5" t="n">
        <v>29204</v>
      </c>
      <c r="D6" s="5" t="n">
        <v>985</v>
      </c>
    </row>
    <row r="7" spans="1:4">
      <c r="A7" s="4" t="s">
        <v>30</v>
      </c>
      <c r="B7" s="5" t="n">
        <v>308165</v>
      </c>
      <c r="C7" s="5" t="n">
        <v>330683</v>
      </c>
      <c r="D7" s="5" t="n">
        <v>90714</v>
      </c>
    </row>
    <row r="8" spans="1:4">
      <c r="A8" s="4" t="s">
        <v>31</v>
      </c>
      <c r="B8" s="5" t="n">
        <v>18419</v>
      </c>
      <c r="C8" s="5" t="n">
        <v>25510</v>
      </c>
      <c r="D8" s="5" t="n">
        <v>2351</v>
      </c>
    </row>
    <row r="9" spans="1:4">
      <c r="A9" s="4" t="s">
        <v>32</v>
      </c>
      <c r="B9" s="5" t="n">
        <v>14331</v>
      </c>
      <c r="C9" s="5" t="n">
        <v>25264</v>
      </c>
      <c r="D9" s="5" t="n">
        <v>4560</v>
      </c>
    </row>
    <row r="10" spans="1:4">
      <c r="A10" s="4" t="s">
        <v>33</v>
      </c>
      <c r="B10" s="5" t="n">
        <v>788798</v>
      </c>
      <c r="C10" s="5" t="n">
        <v>892135</v>
      </c>
      <c r="D10" s="5" t="n">
        <v>296450</v>
      </c>
    </row>
    <row r="11" spans="1:4">
      <c r="A11" s="4" t="s">
        <v>34</v>
      </c>
      <c r="B11" s="5" t="n">
        <v>237258</v>
      </c>
      <c r="C11" s="5" t="n">
        <v>236057</v>
      </c>
      <c r="D11" s="5" t="n">
        <v>120712</v>
      </c>
    </row>
    <row r="12" spans="1:4">
      <c r="A12" s="4" t="s">
        <v>35</v>
      </c>
      <c r="B12" s="5" t="n">
        <v>835567</v>
      </c>
      <c r="C12" s="5" t="n">
        <v>831151</v>
      </c>
      <c r="D12" s="5" t="n">
        <v>315439</v>
      </c>
    </row>
    <row r="13" spans="1:4">
      <c r="A13" s="4" t="s">
        <v>36</v>
      </c>
      <c r="B13" s="5" t="n">
        <v>101594</v>
      </c>
      <c r="C13" s="5" t="n">
        <v>104474</v>
      </c>
      <c r="D13" s="5" t="n">
        <v>6124</v>
      </c>
    </row>
    <row r="14" spans="1:4">
      <c r="A14" s="4" t="s">
        <v>37</v>
      </c>
      <c r="B14" s="5" t="n">
        <v>69088</v>
      </c>
      <c r="C14" s="5" t="n">
        <v>71679</v>
      </c>
      <c r="D14" s="5" t="n">
        <v>4167</v>
      </c>
    </row>
    <row r="15" spans="1:4">
      <c r="A15" s="4" t="s">
        <v>38</v>
      </c>
      <c r="B15" s="5" t="n">
        <v>11249</v>
      </c>
      <c r="C15" s="5" t="n">
        <v>9707</v>
      </c>
      <c r="D15" s="5" t="n">
        <v>10993</v>
      </c>
    </row>
    <row r="16" spans="1:4">
      <c r="A16" s="4" t="s">
        <v>39</v>
      </c>
      <c r="B16" s="5" t="n">
        <v>2043554</v>
      </c>
      <c r="C16" s="5" t="n">
        <v>2145203</v>
      </c>
      <c r="D16" s="5" t="n">
        <v>753885</v>
      </c>
    </row>
    <row r="17" spans="1:4">
      <c r="A17" s="3" t="s">
        <v>40</v>
      </c>
    </row>
    <row r="18" spans="1:4">
      <c r="A18" s="4" t="s">
        <v>41</v>
      </c>
      <c r="B18" s="5" t="n">
        <v>79726</v>
      </c>
      <c r="C18" s="5" t="n">
        <v>109354</v>
      </c>
      <c r="D18" s="5" t="n">
        <v>39014</v>
      </c>
    </row>
    <row r="19" spans="1:4">
      <c r="A19" s="4" t="s">
        <v>42</v>
      </c>
      <c r="B19" s="5" t="n">
        <v>36983</v>
      </c>
      <c r="C19" s="5" t="n">
        <v>33536</v>
      </c>
      <c r="D19" s="5" t="n">
        <v>15482</v>
      </c>
    </row>
    <row r="20" spans="1:4">
      <c r="A20" s="4" t="s">
        <v>43</v>
      </c>
      <c r="B20" s="5" t="n">
        <v>1041</v>
      </c>
      <c r="C20" s="5" t="n">
        <v>738</v>
      </c>
      <c r="D20" s="5" t="n">
        <v>1433</v>
      </c>
    </row>
    <row r="21" spans="1:4">
      <c r="A21" s="4" t="s">
        <v>44</v>
      </c>
      <c r="B21" s="5" t="n">
        <v>117750</v>
      </c>
      <c r="C21" s="5" t="n">
        <v>143628</v>
      </c>
      <c r="D21" s="5" t="n">
        <v>55929</v>
      </c>
    </row>
    <row r="22" spans="1:4">
      <c r="A22" s="4" t="s">
        <v>45</v>
      </c>
      <c r="B22" s="5" t="n">
        <v>137000</v>
      </c>
      <c r="C22" s="5" t="n">
        <v>260000</v>
      </c>
      <c r="D22" s="5" t="n">
        <v>40000</v>
      </c>
    </row>
    <row r="23" spans="1:4">
      <c r="A23" s="4" t="s">
        <v>46</v>
      </c>
      <c r="B23" s="5" t="n">
        <v>196721</v>
      </c>
      <c r="C23" s="5" t="n">
        <v>196545</v>
      </c>
      <c r="D23" s="5" t="n">
        <v>196037</v>
      </c>
    </row>
    <row r="24" spans="1:4">
      <c r="A24" s="4" t="s">
        <v>47</v>
      </c>
      <c r="B24" s="5" t="n">
        <v>74368</v>
      </c>
      <c r="C24" s="5" t="n">
        <v>61275</v>
      </c>
      <c r="D24" s="5" t="n">
        <v>22632</v>
      </c>
    </row>
    <row r="25" spans="1:4">
      <c r="A25" s="4" t="s">
        <v>48</v>
      </c>
      <c r="B25" s="5" t="n">
        <v>30480</v>
      </c>
      <c r="C25" s="5" t="n">
        <v>33769</v>
      </c>
      <c r="D25" s="5" t="n">
        <v>0</v>
      </c>
    </row>
    <row r="26" spans="1:4">
      <c r="A26" s="4" t="s">
        <v>49</v>
      </c>
      <c r="B26" s="5" t="n">
        <v>556319</v>
      </c>
      <c r="C26" s="5" t="n">
        <v>695217</v>
      </c>
      <c r="D26" s="5" t="n">
        <v>314598</v>
      </c>
    </row>
    <row r="27" spans="1:4">
      <c r="A27" s="3" t="s">
        <v>50</v>
      </c>
    </row>
    <row r="28" spans="1:4">
      <c r="A28" s="4" t="s">
        <v>51</v>
      </c>
      <c r="B28" s="5" t="n">
        <v>0</v>
      </c>
      <c r="C28" s="5" t="n">
        <v>0</v>
      </c>
      <c r="D28" s="5" t="n">
        <v>0</v>
      </c>
    </row>
    <row r="29" spans="1:4">
      <c r="A29" s="4" t="s">
        <v>52</v>
      </c>
      <c r="B29" s="5" t="n">
        <v>493</v>
      </c>
      <c r="C29" s="5" t="n">
        <v>493</v>
      </c>
      <c r="D29" s="5" t="n">
        <v>403</v>
      </c>
    </row>
    <row r="30" spans="1:4">
      <c r="A30" s="4" t="s">
        <v>53</v>
      </c>
      <c r="B30" s="5" t="n">
        <v>1217756</v>
      </c>
      <c r="C30" s="5" t="n">
        <v>1217969</v>
      </c>
      <c r="D30" s="5" t="n">
        <v>203143</v>
      </c>
    </row>
    <row r="31" spans="1:4">
      <c r="A31" s="4" t="s">
        <v>54</v>
      </c>
      <c r="B31" s="5" t="n">
        <v>410874</v>
      </c>
      <c r="C31" s="5" t="n">
        <v>387401</v>
      </c>
      <c r="D31" s="5" t="n">
        <v>653248</v>
      </c>
    </row>
    <row r="32" spans="1:4">
      <c r="A32" s="4" t="s">
        <v>55</v>
      </c>
      <c r="B32" s="5" t="n">
        <v>-96801</v>
      </c>
      <c r="C32" s="5" t="n">
        <v>-119806</v>
      </c>
      <c r="D32" s="5" t="n">
        <v>-80899</v>
      </c>
    </row>
    <row r="33" spans="1:4">
      <c r="A33" s="4" t="s">
        <v>56</v>
      </c>
      <c r="B33" s="5" t="n">
        <v>-45087</v>
      </c>
      <c r="C33" s="5" t="n">
        <v>-36071</v>
      </c>
      <c r="D33" s="5" t="n">
        <v>-336608</v>
      </c>
    </row>
    <row r="34" spans="1:4">
      <c r="A34" s="4" t="s">
        <v>57</v>
      </c>
      <c r="B34" s="5" t="n">
        <v>1487235</v>
      </c>
      <c r="C34" s="5" t="n">
        <v>1449986</v>
      </c>
      <c r="D34" s="5" t="n">
        <v>439287</v>
      </c>
    </row>
    <row r="35" spans="1:4">
      <c r="A35" s="4" t="s">
        <v>58</v>
      </c>
      <c r="B35" s="7" t="n">
        <v>2043554</v>
      </c>
      <c r="C35" s="7" t="n">
        <v>2145203</v>
      </c>
      <c r="D35" s="7" t="n">
        <v>7538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3</v>
      </c>
    </row>
    <row r="2" spans="1:3">
      <c r="A2" s="3" t="s">
        <v>224</v>
      </c>
    </row>
    <row r="3" spans="1:3">
      <c r="A3" s="4" t="s">
        <v>225</v>
      </c>
      <c r="B3" s="4" t="s">
        <v>226</v>
      </c>
    </row>
    <row r="4" spans="1:3">
      <c r="A4" s="4" t="s">
        <v>227</v>
      </c>
      <c r="B4" s="4" t="s">
        <v>220</v>
      </c>
    </row>
    <row r="5" spans="1:3">
      <c r="A5" s="11" t="n">
        <v>1</v>
      </c>
    </row>
    <row r="6" spans="1:3">
      <c r="A6" s="3" t="s">
        <v>224</v>
      </c>
    </row>
    <row r="7" spans="1:3">
      <c r="A7" s="4" t="s">
        <v>228</v>
      </c>
      <c r="C7" s="7" t="n">
        <v>12663</v>
      </c>
    </row>
    <row r="8" spans="1:3">
      <c r="A8" s="4" t="s">
        <v>39</v>
      </c>
      <c r="C8" s="5" t="n">
        <v>12663</v>
      </c>
    </row>
    <row r="9" spans="1:3">
      <c r="A9" s="11" t="n">
        <v>2</v>
      </c>
    </row>
    <row r="10" spans="1:3">
      <c r="A10" s="3" t="s">
        <v>224</v>
      </c>
    </row>
    <row r="11" spans="1:3">
      <c r="A11" s="4" t="s">
        <v>228</v>
      </c>
      <c r="C11" s="5" t="n">
        <v>0</v>
      </c>
    </row>
    <row r="12" spans="1:3">
      <c r="A12" s="4" t="s">
        <v>39</v>
      </c>
      <c r="C12" s="5" t="n">
        <v>0</v>
      </c>
    </row>
    <row r="13" spans="1:3">
      <c r="A13" s="11" t="n">
        <v>3</v>
      </c>
    </row>
    <row r="14" spans="1:3">
      <c r="A14" s="3" t="s">
        <v>224</v>
      </c>
    </row>
    <row r="15" spans="1:3">
      <c r="A15" s="4" t="s">
        <v>228</v>
      </c>
      <c r="C15" s="5" t="n">
        <v>0</v>
      </c>
    </row>
    <row r="16" spans="1:3">
      <c r="A16" s="4" t="s">
        <v>39</v>
      </c>
      <c r="C16" s="5" t="n">
        <v>0</v>
      </c>
    </row>
    <row r="17" spans="1:3">
      <c r="A17" s="4" t="s">
        <v>229</v>
      </c>
    </row>
    <row r="18" spans="1:3">
      <c r="A18" s="3" t="s">
        <v>224</v>
      </c>
    </row>
    <row r="19" spans="1:3">
      <c r="A19" s="4" t="s">
        <v>228</v>
      </c>
      <c r="C19" s="5" t="n">
        <v>12663</v>
      </c>
    </row>
    <row r="20" spans="1:3">
      <c r="A20" s="4" t="s">
        <v>39</v>
      </c>
      <c r="C20" s="7" t="n">
        <v>1266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v>
      </c>
      <c r="B1" s="2" t="s">
        <v>2</v>
      </c>
      <c r="C1" s="2" t="s">
        <v>23</v>
      </c>
      <c r="D1" s="2" t="s">
        <v>24</v>
      </c>
    </row>
    <row r="2" spans="1:4">
      <c r="A2" s="11" t="n">
        <v>1</v>
      </c>
    </row>
    <row r="3" spans="1:4">
      <c r="A3" s="3" t="s">
        <v>231</v>
      </c>
    </row>
    <row r="4" spans="1:4">
      <c r="A4" s="4" t="s">
        <v>39</v>
      </c>
      <c r="C4" s="7" t="n">
        <v>12663</v>
      </c>
    </row>
    <row r="5" spans="1:4">
      <c r="A5" s="11" t="n">
        <v>2</v>
      </c>
    </row>
    <row r="6" spans="1:4">
      <c r="A6" s="3" t="s">
        <v>231</v>
      </c>
    </row>
    <row r="7" spans="1:4">
      <c r="A7" s="4" t="s">
        <v>39</v>
      </c>
      <c r="C7" s="5" t="n">
        <v>0</v>
      </c>
    </row>
    <row r="8" spans="1:4">
      <c r="A8" s="11" t="n">
        <v>3</v>
      </c>
    </row>
    <row r="9" spans="1:4">
      <c r="A9" s="3" t="s">
        <v>231</v>
      </c>
    </row>
    <row r="10" spans="1:4">
      <c r="A10" s="4" t="s">
        <v>39</v>
      </c>
      <c r="C10" s="5" t="n">
        <v>0</v>
      </c>
    </row>
    <row r="11" spans="1:4">
      <c r="A11" s="4" t="s">
        <v>232</v>
      </c>
    </row>
    <row r="12" spans="1:4">
      <c r="A12" s="3" t="s">
        <v>231</v>
      </c>
    </row>
    <row r="13" spans="1:4">
      <c r="A13" s="4" t="s">
        <v>26</v>
      </c>
      <c r="B13" s="7" t="n">
        <v>73148</v>
      </c>
      <c r="C13" s="5" t="n">
        <v>89955</v>
      </c>
      <c r="D13" s="7" t="n">
        <v>54150</v>
      </c>
    </row>
    <row r="14" spans="1:4">
      <c r="A14" s="4" t="s">
        <v>27</v>
      </c>
      <c r="B14" s="5" t="n">
        <v>38021</v>
      </c>
      <c r="C14" s="5" t="n">
        <v>41013</v>
      </c>
      <c r="D14" s="5" t="n">
        <v>17070</v>
      </c>
    </row>
    <row r="15" spans="1:4">
      <c r="A15" s="4" t="s">
        <v>39</v>
      </c>
      <c r="B15" s="5" t="n">
        <v>447883</v>
      </c>
      <c r="C15" s="5" t="n">
        <v>510678</v>
      </c>
      <c r="D15" s="5" t="n">
        <v>198825</v>
      </c>
    </row>
    <row r="16" spans="1:4">
      <c r="A16" s="3" t="s">
        <v>233</v>
      </c>
    </row>
    <row r="17" spans="1:4">
      <c r="A17" s="4" t="s">
        <v>49</v>
      </c>
      <c r="B17" s="5" t="n">
        <v>337000</v>
      </c>
      <c r="C17" s="5" t="n">
        <v>460000</v>
      </c>
      <c r="D17" s="5" t="n">
        <v>240000</v>
      </c>
    </row>
    <row r="18" spans="1:4">
      <c r="A18" s="4" t="s">
        <v>234</v>
      </c>
    </row>
    <row r="19" spans="1:4">
      <c r="A19" s="3" t="s">
        <v>231</v>
      </c>
    </row>
    <row r="20" spans="1:4">
      <c r="A20" s="4" t="s">
        <v>235</v>
      </c>
      <c r="B20" s="5" t="n">
        <v>314505</v>
      </c>
      <c r="C20" s="5" t="n">
        <v>350506</v>
      </c>
      <c r="D20" s="5" t="n">
        <v>126620</v>
      </c>
    </row>
    <row r="21" spans="1:4">
      <c r="A21" s="4" t="s">
        <v>236</v>
      </c>
    </row>
    <row r="22" spans="1:4">
      <c r="A22" s="3" t="s">
        <v>231</v>
      </c>
    </row>
    <row r="23" spans="1:4">
      <c r="A23" s="4" t="s">
        <v>235</v>
      </c>
      <c r="B23" s="5" t="n">
        <v>22209</v>
      </c>
      <c r="C23" s="5" t="n">
        <v>29204</v>
      </c>
      <c r="D23" s="5" t="n">
        <v>985</v>
      </c>
    </row>
    <row r="24" spans="1:4">
      <c r="A24" s="4" t="s">
        <v>237</v>
      </c>
    </row>
    <row r="25" spans="1:4">
      <c r="A25" s="3" t="s">
        <v>233</v>
      </c>
    </row>
    <row r="26" spans="1:4">
      <c r="A26" s="4" t="s">
        <v>238</v>
      </c>
      <c r="B26" s="5" t="n">
        <v>137000</v>
      </c>
      <c r="C26" s="5" t="n">
        <v>260000</v>
      </c>
      <c r="D26" s="5" t="n">
        <v>40000</v>
      </c>
    </row>
    <row r="27" spans="1:4">
      <c r="A27" s="4" t="s">
        <v>239</v>
      </c>
    </row>
    <row r="28" spans="1:4">
      <c r="A28" s="3" t="s">
        <v>233</v>
      </c>
    </row>
    <row r="29" spans="1:4">
      <c r="A29" s="4" t="s">
        <v>238</v>
      </c>
      <c r="B29" s="5" t="n">
        <v>200000</v>
      </c>
      <c r="C29" s="5" t="n">
        <v>200000</v>
      </c>
      <c r="D29" s="5" t="n">
        <v>200000</v>
      </c>
    </row>
    <row r="30" spans="1:4">
      <c r="A30" s="4" t="s">
        <v>240</v>
      </c>
    </row>
    <row r="31" spans="1:4">
      <c r="A31" s="3" t="s">
        <v>231</v>
      </c>
    </row>
    <row r="32" spans="1:4">
      <c r="A32" s="4" t="s">
        <v>26</v>
      </c>
      <c r="B32" s="5" t="n">
        <v>73148</v>
      </c>
      <c r="C32" s="5" t="n">
        <v>89955</v>
      </c>
      <c r="D32" s="5" t="n">
        <v>54150</v>
      </c>
    </row>
    <row r="33" spans="1:4">
      <c r="A33" s="4" t="s">
        <v>27</v>
      </c>
      <c r="B33" s="5" t="n">
        <v>38021</v>
      </c>
      <c r="C33" s="5" t="n">
        <v>41013</v>
      </c>
      <c r="D33" s="5" t="n">
        <v>17070</v>
      </c>
    </row>
    <row r="34" spans="1:4">
      <c r="A34" s="4" t="s">
        <v>39</v>
      </c>
      <c r="B34" s="5" t="n">
        <v>447883</v>
      </c>
      <c r="C34" s="5" t="n">
        <v>510678</v>
      </c>
      <c r="D34" s="5" t="n">
        <v>198825</v>
      </c>
    </row>
    <row r="35" spans="1:4">
      <c r="A35" s="3" t="s">
        <v>233</v>
      </c>
    </row>
    <row r="36" spans="1:4">
      <c r="A36" s="4" t="s">
        <v>49</v>
      </c>
      <c r="B36" s="5" t="n">
        <v>345000</v>
      </c>
      <c r="C36" s="5" t="n">
        <v>468000</v>
      </c>
      <c r="D36" s="5" t="n">
        <v>233000</v>
      </c>
    </row>
    <row r="37" spans="1:4">
      <c r="A37" s="4" t="s">
        <v>241</v>
      </c>
    </row>
    <row r="38" spans="1:4">
      <c r="A38" s="3" t="s">
        <v>231</v>
      </c>
    </row>
    <row r="39" spans="1:4">
      <c r="A39" s="4" t="s">
        <v>235</v>
      </c>
      <c r="B39" s="5" t="n">
        <v>314505</v>
      </c>
      <c r="C39" s="5" t="n">
        <v>350506</v>
      </c>
      <c r="D39" s="5" t="n">
        <v>126620</v>
      </c>
    </row>
    <row r="40" spans="1:4">
      <c r="A40" s="4" t="s">
        <v>242</v>
      </c>
    </row>
    <row r="41" spans="1:4">
      <c r="A41" s="3" t="s">
        <v>231</v>
      </c>
    </row>
    <row r="42" spans="1:4">
      <c r="A42" s="4" t="s">
        <v>235</v>
      </c>
      <c r="B42" s="5" t="n">
        <v>22209</v>
      </c>
      <c r="C42" s="5" t="n">
        <v>29204</v>
      </c>
      <c r="D42" s="5" t="n">
        <v>985</v>
      </c>
    </row>
    <row r="43" spans="1:4">
      <c r="A43" s="4" t="s">
        <v>243</v>
      </c>
    </row>
    <row r="44" spans="1:4">
      <c r="A44" s="3" t="s">
        <v>233</v>
      </c>
    </row>
    <row r="45" spans="1:4">
      <c r="A45" s="4" t="s">
        <v>238</v>
      </c>
      <c r="B45" s="5" t="n">
        <v>137000</v>
      </c>
      <c r="C45" s="5" t="n">
        <v>260000</v>
      </c>
      <c r="D45" s="5" t="n">
        <v>40000</v>
      </c>
    </row>
    <row r="46" spans="1:4">
      <c r="A46" s="4" t="s">
        <v>244</v>
      </c>
    </row>
    <row r="47" spans="1:4">
      <c r="A47" s="3" t="s">
        <v>233</v>
      </c>
    </row>
    <row r="48" spans="1:4">
      <c r="A48" s="4" t="s">
        <v>238</v>
      </c>
      <c r="B48" s="5" t="n">
        <v>208000</v>
      </c>
      <c r="C48" s="5" t="n">
        <v>208000</v>
      </c>
      <c r="D48" s="5" t="n">
        <v>193000</v>
      </c>
    </row>
    <row r="49" spans="1:4">
      <c r="A49" s="4" t="s">
        <v>245</v>
      </c>
    </row>
    <row r="50" spans="1:4">
      <c r="A50" s="3" t="s">
        <v>231</v>
      </c>
    </row>
    <row r="51" spans="1:4">
      <c r="A51" s="4" t="s">
        <v>26</v>
      </c>
      <c r="B51" s="5" t="n">
        <v>73148</v>
      </c>
      <c r="C51" s="5" t="n">
        <v>89955</v>
      </c>
      <c r="D51" s="5" t="n">
        <v>54150</v>
      </c>
    </row>
    <row r="52" spans="1:4">
      <c r="A52" s="4" t="s">
        <v>27</v>
      </c>
      <c r="B52" s="5" t="n">
        <v>0</v>
      </c>
      <c r="C52" s="5" t="n">
        <v>0</v>
      </c>
      <c r="D52" s="5" t="n">
        <v>0</v>
      </c>
    </row>
    <row r="53" spans="1:4">
      <c r="A53" s="4" t="s">
        <v>39</v>
      </c>
      <c r="B53" s="5" t="n">
        <v>73148</v>
      </c>
      <c r="C53" s="5" t="n">
        <v>89955</v>
      </c>
      <c r="D53" s="5" t="n">
        <v>54150</v>
      </c>
    </row>
    <row r="54" spans="1:4">
      <c r="A54" s="3" t="s">
        <v>233</v>
      </c>
    </row>
    <row r="55" spans="1:4">
      <c r="A55" s="4" t="s">
        <v>49</v>
      </c>
      <c r="B55" s="5" t="n">
        <v>0</v>
      </c>
      <c r="C55" s="5" t="n">
        <v>0</v>
      </c>
      <c r="D55" s="5" t="n">
        <v>0</v>
      </c>
    </row>
    <row r="56" spans="1:4">
      <c r="A56" s="4" t="s">
        <v>246</v>
      </c>
    </row>
    <row r="57" spans="1:4">
      <c r="A57" s="3" t="s">
        <v>231</v>
      </c>
    </row>
    <row r="58" spans="1:4">
      <c r="A58" s="4" t="s">
        <v>235</v>
      </c>
      <c r="B58" s="5" t="n">
        <v>0</v>
      </c>
      <c r="C58" s="5" t="n">
        <v>0</v>
      </c>
      <c r="D58" s="5" t="n">
        <v>0</v>
      </c>
    </row>
    <row r="59" spans="1:4">
      <c r="A59" s="4" t="s">
        <v>247</v>
      </c>
    </row>
    <row r="60" spans="1:4">
      <c r="A60" s="3" t="s">
        <v>231</v>
      </c>
    </row>
    <row r="61" spans="1:4">
      <c r="A61" s="4" t="s">
        <v>235</v>
      </c>
      <c r="B61" s="5" t="n">
        <v>0</v>
      </c>
      <c r="C61" s="5" t="n">
        <v>0</v>
      </c>
      <c r="D61" s="5" t="n">
        <v>0</v>
      </c>
    </row>
    <row r="62" spans="1:4">
      <c r="A62" s="4" t="s">
        <v>248</v>
      </c>
    </row>
    <row r="63" spans="1:4">
      <c r="A63" s="3" t="s">
        <v>233</v>
      </c>
    </row>
    <row r="64" spans="1:4">
      <c r="A64" s="4" t="s">
        <v>238</v>
      </c>
      <c r="B64" s="5" t="n">
        <v>0</v>
      </c>
      <c r="C64" s="5" t="n">
        <v>0</v>
      </c>
      <c r="D64" s="5" t="n">
        <v>0</v>
      </c>
    </row>
    <row r="65" spans="1:4">
      <c r="A65" s="4" t="s">
        <v>249</v>
      </c>
    </row>
    <row r="66" spans="1:4">
      <c r="A66" s="3" t="s">
        <v>233</v>
      </c>
    </row>
    <row r="67" spans="1:4">
      <c r="A67" s="4" t="s">
        <v>238</v>
      </c>
      <c r="B67" s="5" t="n">
        <v>0</v>
      </c>
      <c r="C67" s="5" t="n">
        <v>0</v>
      </c>
      <c r="D67" s="5" t="n">
        <v>0</v>
      </c>
    </row>
    <row r="68" spans="1:4">
      <c r="A68" s="4" t="s">
        <v>250</v>
      </c>
    </row>
    <row r="69" spans="1:4">
      <c r="A69" s="3" t="s">
        <v>231</v>
      </c>
    </row>
    <row r="70" spans="1:4">
      <c r="A70" s="4" t="s">
        <v>26</v>
      </c>
      <c r="B70" s="5" t="n">
        <v>0</v>
      </c>
      <c r="C70" s="5" t="n">
        <v>0</v>
      </c>
      <c r="D70" s="5" t="n">
        <v>0</v>
      </c>
    </row>
    <row r="71" spans="1:4">
      <c r="A71" s="4" t="s">
        <v>27</v>
      </c>
      <c r="B71" s="5" t="n">
        <v>0</v>
      </c>
      <c r="C71" s="5" t="n">
        <v>0</v>
      </c>
      <c r="D71" s="5" t="n">
        <v>0</v>
      </c>
    </row>
    <row r="72" spans="1:4">
      <c r="A72" s="4" t="s">
        <v>39</v>
      </c>
      <c r="B72" s="5" t="n">
        <v>0</v>
      </c>
      <c r="C72" s="5" t="n">
        <v>0</v>
      </c>
      <c r="D72" s="5" t="n">
        <v>0</v>
      </c>
    </row>
    <row r="73" spans="1:4">
      <c r="A73" s="3" t="s">
        <v>233</v>
      </c>
    </row>
    <row r="74" spans="1:4">
      <c r="A74" s="4" t="s">
        <v>49</v>
      </c>
      <c r="B74" s="5" t="n">
        <v>345000</v>
      </c>
      <c r="C74" s="5" t="n">
        <v>468000</v>
      </c>
      <c r="D74" s="5" t="n">
        <v>233000</v>
      </c>
    </row>
    <row r="75" spans="1:4">
      <c r="A75" s="4" t="s">
        <v>251</v>
      </c>
    </row>
    <row r="76" spans="1:4">
      <c r="A76" s="3" t="s">
        <v>231</v>
      </c>
    </row>
    <row r="77" spans="1:4">
      <c r="A77" s="4" t="s">
        <v>235</v>
      </c>
      <c r="B77" s="5" t="n">
        <v>0</v>
      </c>
      <c r="C77" s="5" t="n">
        <v>0</v>
      </c>
      <c r="D77" s="5" t="n">
        <v>0</v>
      </c>
    </row>
    <row r="78" spans="1:4">
      <c r="A78" s="4" t="s">
        <v>252</v>
      </c>
    </row>
    <row r="79" spans="1:4">
      <c r="A79" s="3" t="s">
        <v>231</v>
      </c>
    </row>
    <row r="80" spans="1:4">
      <c r="A80" s="4" t="s">
        <v>235</v>
      </c>
      <c r="B80" s="5" t="n">
        <v>0</v>
      </c>
      <c r="C80" s="5" t="n">
        <v>0</v>
      </c>
      <c r="D80" s="5" t="n">
        <v>0</v>
      </c>
    </row>
    <row r="81" spans="1:4">
      <c r="A81" s="4" t="s">
        <v>253</v>
      </c>
    </row>
    <row r="82" spans="1:4">
      <c r="A82" s="3" t="s">
        <v>233</v>
      </c>
    </row>
    <row r="83" spans="1:4">
      <c r="A83" s="4" t="s">
        <v>238</v>
      </c>
      <c r="B83" s="5" t="n">
        <v>137000</v>
      </c>
      <c r="C83" s="5" t="n">
        <v>260000</v>
      </c>
      <c r="D83" s="5" t="n">
        <v>40000</v>
      </c>
    </row>
    <row r="84" spans="1:4">
      <c r="A84" s="4" t="s">
        <v>254</v>
      </c>
    </row>
    <row r="85" spans="1:4">
      <c r="A85" s="3" t="s">
        <v>233</v>
      </c>
    </row>
    <row r="86" spans="1:4">
      <c r="A86" s="4" t="s">
        <v>238</v>
      </c>
      <c r="B86" s="5" t="n">
        <v>208000</v>
      </c>
      <c r="C86" s="5" t="n">
        <v>208000</v>
      </c>
      <c r="D86" s="5" t="n">
        <v>193000</v>
      </c>
    </row>
    <row r="87" spans="1:4">
      <c r="A87" s="4" t="s">
        <v>255</v>
      </c>
    </row>
    <row r="88" spans="1:4">
      <c r="A88" s="3" t="s">
        <v>231</v>
      </c>
    </row>
    <row r="89" spans="1:4">
      <c r="A89" s="4" t="s">
        <v>26</v>
      </c>
      <c r="B89" s="5" t="n">
        <v>0</v>
      </c>
      <c r="C89" s="5" t="n">
        <v>0</v>
      </c>
      <c r="D89" s="5" t="n">
        <v>0</v>
      </c>
    </row>
    <row r="90" spans="1:4">
      <c r="A90" s="4" t="s">
        <v>27</v>
      </c>
      <c r="B90" s="5" t="n">
        <v>38021</v>
      </c>
      <c r="C90" s="5" t="n">
        <v>41013</v>
      </c>
      <c r="D90" s="5" t="n">
        <v>17070</v>
      </c>
    </row>
    <row r="91" spans="1:4">
      <c r="A91" s="4" t="s">
        <v>39</v>
      </c>
      <c r="B91" s="5" t="n">
        <v>374735</v>
      </c>
      <c r="C91" s="5" t="n">
        <v>420723</v>
      </c>
      <c r="D91" s="5" t="n">
        <v>144675</v>
      </c>
    </row>
    <row r="92" spans="1:4">
      <c r="A92" s="3" t="s">
        <v>233</v>
      </c>
    </row>
    <row r="93" spans="1:4">
      <c r="A93" s="4" t="s">
        <v>49</v>
      </c>
      <c r="B93" s="5" t="n">
        <v>0</v>
      </c>
      <c r="C93" s="5" t="n">
        <v>0</v>
      </c>
      <c r="D93" s="5" t="n">
        <v>0</v>
      </c>
    </row>
    <row r="94" spans="1:4">
      <c r="A94" s="4" t="s">
        <v>256</v>
      </c>
    </row>
    <row r="95" spans="1:4">
      <c r="A95" s="3" t="s">
        <v>231</v>
      </c>
    </row>
    <row r="96" spans="1:4">
      <c r="A96" s="4" t="s">
        <v>235</v>
      </c>
      <c r="B96" s="5" t="n">
        <v>314505</v>
      </c>
      <c r="C96" s="5" t="n">
        <v>350506</v>
      </c>
      <c r="D96" s="5" t="n">
        <v>126620</v>
      </c>
    </row>
    <row r="97" spans="1:4">
      <c r="A97" s="4" t="s">
        <v>257</v>
      </c>
    </row>
    <row r="98" spans="1:4">
      <c r="A98" s="3" t="s">
        <v>231</v>
      </c>
    </row>
    <row r="99" spans="1:4">
      <c r="A99" s="4" t="s">
        <v>235</v>
      </c>
      <c r="B99" s="5" t="n">
        <v>22209</v>
      </c>
      <c r="C99" s="5" t="n">
        <v>29204</v>
      </c>
      <c r="D99" s="5" t="n">
        <v>985</v>
      </c>
    </row>
    <row r="100" spans="1:4">
      <c r="A100" s="4" t="s">
        <v>258</v>
      </c>
    </row>
    <row r="101" spans="1:4">
      <c r="A101" s="3" t="s">
        <v>233</v>
      </c>
    </row>
    <row r="102" spans="1:4">
      <c r="A102" s="4" t="s">
        <v>238</v>
      </c>
      <c r="B102" s="5" t="n">
        <v>0</v>
      </c>
      <c r="C102" s="5" t="n">
        <v>0</v>
      </c>
      <c r="D102" s="5" t="n">
        <v>0</v>
      </c>
    </row>
    <row r="103" spans="1:4">
      <c r="A103" s="4" t="s">
        <v>259</v>
      </c>
    </row>
    <row r="104" spans="1:4">
      <c r="A104" s="3" t="s">
        <v>233</v>
      </c>
    </row>
    <row r="105" spans="1:4">
      <c r="A105" s="4" t="s">
        <v>238</v>
      </c>
      <c r="B105" s="7" t="n">
        <v>0</v>
      </c>
      <c r="C105" s="7" t="n">
        <v>0</v>
      </c>
      <c r="D105"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60</v>
      </c>
      <c r="B1" s="2" t="s">
        <v>1</v>
      </c>
    </row>
    <row r="2" spans="1:3">
      <c r="B2" s="2" t="s">
        <v>2</v>
      </c>
      <c r="C2" s="2" t="s">
        <v>24</v>
      </c>
    </row>
    <row r="3" spans="1:3">
      <c r="A3" s="3" t="s">
        <v>60</v>
      </c>
    </row>
    <row r="4" spans="1:3">
      <c r="A4" s="4" t="s">
        <v>61</v>
      </c>
      <c r="B4" s="7" t="n">
        <v>259994</v>
      </c>
      <c r="C4" s="7" t="n">
        <v>118776</v>
      </c>
    </row>
    <row r="5" spans="1:3">
      <c r="A5" s="4" t="s">
        <v>62</v>
      </c>
      <c r="B5" s="5" t="n">
        <v>128251</v>
      </c>
      <c r="C5" s="5" t="n">
        <v>51433</v>
      </c>
    </row>
    <row r="6" spans="1:3">
      <c r="A6" s="4" t="s">
        <v>63</v>
      </c>
      <c r="B6" s="5" t="n">
        <v>21220</v>
      </c>
      <c r="C6" s="5" t="n">
        <v>5686</v>
      </c>
    </row>
    <row r="7" spans="1:3">
      <c r="A7" s="4" t="s">
        <v>64</v>
      </c>
      <c r="B7" s="5" t="n">
        <v>38111</v>
      </c>
      <c r="C7" s="5" t="n">
        <v>7308</v>
      </c>
    </row>
    <row r="8" spans="1:3">
      <c r="A8" s="4" t="s">
        <v>65</v>
      </c>
      <c r="B8" s="5" t="n">
        <v>447576</v>
      </c>
      <c r="C8" s="5" t="n">
        <v>183203</v>
      </c>
    </row>
    <row r="9" spans="1:3">
      <c r="A9" s="3" t="s">
        <v>66</v>
      </c>
    </row>
    <row r="10" spans="1:3">
      <c r="A10" s="4" t="s">
        <v>67</v>
      </c>
      <c r="B10" s="5" t="n">
        <v>165635</v>
      </c>
      <c r="C10" s="5" t="n">
        <v>74422</v>
      </c>
    </row>
    <row r="11" spans="1:3">
      <c r="A11" s="4" t="s">
        <v>68</v>
      </c>
      <c r="B11" s="5" t="n">
        <v>4092</v>
      </c>
      <c r="C11" s="5" t="n">
        <v>1047</v>
      </c>
    </row>
    <row r="12" spans="1:3">
      <c r="A12" s="4" t="s">
        <v>69</v>
      </c>
      <c r="B12" s="5" t="n">
        <v>34949</v>
      </c>
      <c r="C12" s="5" t="n">
        <v>5871</v>
      </c>
    </row>
    <row r="13" spans="1:3">
      <c r="A13" s="4" t="s">
        <v>70</v>
      </c>
      <c r="B13" s="5" t="n">
        <v>204676</v>
      </c>
      <c r="C13" s="5" t="n">
        <v>81340</v>
      </c>
    </row>
    <row r="14" spans="1:3">
      <c r="A14" s="4" t="s">
        <v>71</v>
      </c>
      <c r="B14" s="5" t="n">
        <v>242900</v>
      </c>
      <c r="C14" s="5" t="n">
        <v>101863</v>
      </c>
    </row>
    <row r="15" spans="1:3">
      <c r="A15" s="3" t="s">
        <v>72</v>
      </c>
    </row>
    <row r="16" spans="1:3">
      <c r="A16" s="4" t="s">
        <v>73</v>
      </c>
      <c r="B16" s="5" t="n">
        <v>136744</v>
      </c>
      <c r="C16" s="5" t="n">
        <v>55411</v>
      </c>
    </row>
    <row r="17" spans="1:3">
      <c r="A17" s="4" t="s">
        <v>74</v>
      </c>
      <c r="B17" s="5" t="n">
        <v>33238</v>
      </c>
      <c r="C17" s="5" t="n">
        <v>17268</v>
      </c>
    </row>
    <row r="18" spans="1:3">
      <c r="A18" s="4" t="s">
        <v>75</v>
      </c>
      <c r="B18" s="5" t="n">
        <v>14243</v>
      </c>
      <c r="C18" s="5" t="n">
        <v>4937</v>
      </c>
    </row>
    <row r="19" spans="1:3">
      <c r="A19" s="4" t="s">
        <v>76</v>
      </c>
      <c r="B19" s="5" t="n">
        <v>6113</v>
      </c>
      <c r="C19" s="5" t="n">
        <v>4460</v>
      </c>
    </row>
    <row r="20" spans="1:3">
      <c r="A20" s="4" t="s">
        <v>77</v>
      </c>
      <c r="B20" s="5" t="n">
        <v>-327</v>
      </c>
      <c r="C20" s="5" t="n">
        <v>-274</v>
      </c>
    </row>
    <row r="21" spans="1:3">
      <c r="A21" s="4" t="s">
        <v>78</v>
      </c>
      <c r="B21" s="5" t="n">
        <v>647</v>
      </c>
      <c r="C21" s="5" t="n">
        <v>400</v>
      </c>
    </row>
    <row r="22" spans="1:3">
      <c r="A22" s="4" t="s">
        <v>79</v>
      </c>
      <c r="B22" s="5" t="n">
        <v>190658</v>
      </c>
      <c r="C22" s="5" t="n">
        <v>82202</v>
      </c>
    </row>
    <row r="23" spans="1:3">
      <c r="A23" s="4" t="s">
        <v>80</v>
      </c>
      <c r="B23" s="5" t="n">
        <v>52242</v>
      </c>
      <c r="C23" s="5" t="n">
        <v>19661</v>
      </c>
    </row>
    <row r="24" spans="1:3">
      <c r="A24" s="4" t="s">
        <v>261</v>
      </c>
    </row>
    <row r="25" spans="1:3">
      <c r="A25" s="3" t="s">
        <v>60</v>
      </c>
    </row>
    <row r="26" spans="1:3">
      <c r="A26" s="4" t="s">
        <v>61</v>
      </c>
      <c r="B26" s="5" t="n">
        <v>193666</v>
      </c>
      <c r="C26" s="5" t="n">
        <v>55061</v>
      </c>
    </row>
    <row r="27" spans="1:3">
      <c r="A27" s="4" t="s">
        <v>62</v>
      </c>
      <c r="B27" s="5" t="n">
        <v>101818</v>
      </c>
      <c r="C27" s="5" t="n">
        <v>24245</v>
      </c>
    </row>
    <row r="28" spans="1:3">
      <c r="A28" s="4" t="s">
        <v>63</v>
      </c>
      <c r="B28" s="5" t="n">
        <v>20815</v>
      </c>
      <c r="C28" s="5" t="n">
        <v>5209</v>
      </c>
    </row>
    <row r="29" spans="1:3">
      <c r="A29" s="4" t="s">
        <v>64</v>
      </c>
      <c r="B29" s="5" t="n">
        <v>32897</v>
      </c>
      <c r="C29" s="5" t="n">
        <v>4794</v>
      </c>
    </row>
    <row r="30" spans="1:3">
      <c r="A30" s="4" t="s">
        <v>65</v>
      </c>
      <c r="B30" s="5" t="n">
        <v>349196</v>
      </c>
      <c r="C30" s="5" t="n">
        <v>89309</v>
      </c>
    </row>
    <row r="31" spans="1:3">
      <c r="A31" s="3" t="s">
        <v>66</v>
      </c>
    </row>
    <row r="32" spans="1:3">
      <c r="A32" s="4" t="s">
        <v>67</v>
      </c>
      <c r="B32" s="5" t="n">
        <v>123497</v>
      </c>
      <c r="C32" s="5" t="n">
        <v>33667</v>
      </c>
    </row>
    <row r="33" spans="1:3">
      <c r="A33" s="4" t="s">
        <v>68</v>
      </c>
      <c r="B33" s="5" t="n">
        <v>3990</v>
      </c>
      <c r="C33" s="5" t="n">
        <v>907</v>
      </c>
    </row>
    <row r="34" spans="1:3">
      <c r="A34" s="4" t="s">
        <v>69</v>
      </c>
      <c r="B34" s="5" t="n">
        <v>30682</v>
      </c>
      <c r="C34" s="5" t="n">
        <v>3862</v>
      </c>
    </row>
    <row r="35" spans="1:3">
      <c r="A35" s="4" t="s">
        <v>70</v>
      </c>
      <c r="B35" s="5" t="n">
        <v>158169</v>
      </c>
      <c r="C35" s="5" t="n">
        <v>38436</v>
      </c>
    </row>
    <row r="36" spans="1:3">
      <c r="A36" s="4" t="s">
        <v>71</v>
      </c>
      <c r="B36" s="5" t="n">
        <v>191027</v>
      </c>
      <c r="C36" s="5" t="n">
        <v>50873</v>
      </c>
    </row>
    <row r="37" spans="1:3">
      <c r="A37" s="3" t="s">
        <v>72</v>
      </c>
    </row>
    <row r="38" spans="1:3">
      <c r="A38" s="4" t="s">
        <v>73</v>
      </c>
      <c r="B38" s="5" t="n">
        <v>107968</v>
      </c>
      <c r="C38" s="5" t="n">
        <v>27869</v>
      </c>
    </row>
    <row r="39" spans="1:3">
      <c r="A39" s="4" t="s">
        <v>74</v>
      </c>
      <c r="B39" s="5" t="n">
        <v>0</v>
      </c>
      <c r="C39" s="5" t="n">
        <v>0</v>
      </c>
    </row>
    <row r="40" spans="1:3">
      <c r="A40" s="4" t="s">
        <v>75</v>
      </c>
      <c r="B40" s="5" t="n">
        <v>6419</v>
      </c>
      <c r="C40" s="5" t="n">
        <v>1498</v>
      </c>
    </row>
    <row r="41" spans="1:3">
      <c r="A41" s="4" t="s">
        <v>76</v>
      </c>
      <c r="B41" s="5" t="n">
        <v>0</v>
      </c>
      <c r="C41" s="5" t="n">
        <v>0</v>
      </c>
    </row>
    <row r="42" spans="1:3">
      <c r="A42" s="4" t="s">
        <v>77</v>
      </c>
      <c r="B42" s="5" t="n">
        <v>0</v>
      </c>
      <c r="C42" s="5" t="n">
        <v>0</v>
      </c>
    </row>
    <row r="43" spans="1:3">
      <c r="A43" s="4" t="s">
        <v>78</v>
      </c>
      <c r="B43" s="5" t="n">
        <v>0</v>
      </c>
      <c r="C43" s="5" t="n">
        <v>0</v>
      </c>
    </row>
    <row r="44" spans="1:3">
      <c r="A44" s="4" t="s">
        <v>79</v>
      </c>
      <c r="B44" s="5" t="n">
        <v>114387</v>
      </c>
      <c r="C44" s="5" t="n">
        <v>29367</v>
      </c>
    </row>
    <row r="45" spans="1:3">
      <c r="A45" s="4" t="s">
        <v>80</v>
      </c>
      <c r="B45" s="5" t="n">
        <v>76640</v>
      </c>
      <c r="C45" s="5" t="n">
        <v>21506</v>
      </c>
    </row>
    <row r="46" spans="1:3">
      <c r="A46" s="4" t="s">
        <v>262</v>
      </c>
    </row>
    <row r="47" spans="1:3">
      <c r="A47" s="3" t="s">
        <v>60</v>
      </c>
    </row>
    <row r="48" spans="1:3">
      <c r="A48" s="4" t="s">
        <v>61</v>
      </c>
      <c r="B48" s="5" t="n">
        <v>66328</v>
      </c>
      <c r="C48" s="5" t="n">
        <v>63715</v>
      </c>
    </row>
    <row r="49" spans="1:3">
      <c r="A49" s="4" t="s">
        <v>62</v>
      </c>
      <c r="B49" s="5" t="n">
        <v>26433</v>
      </c>
      <c r="C49" s="5" t="n">
        <v>27188</v>
      </c>
    </row>
    <row r="50" spans="1:3">
      <c r="A50" s="4" t="s">
        <v>63</v>
      </c>
      <c r="B50" s="5" t="n">
        <v>405</v>
      </c>
      <c r="C50" s="5" t="n">
        <v>477</v>
      </c>
    </row>
    <row r="51" spans="1:3">
      <c r="A51" s="4" t="s">
        <v>64</v>
      </c>
      <c r="B51" s="5" t="n">
        <v>5214</v>
      </c>
      <c r="C51" s="5" t="n">
        <v>2514</v>
      </c>
    </row>
    <row r="52" spans="1:3">
      <c r="A52" s="4" t="s">
        <v>65</v>
      </c>
      <c r="B52" s="5" t="n">
        <v>98380</v>
      </c>
      <c r="C52" s="5" t="n">
        <v>93894</v>
      </c>
    </row>
    <row r="53" spans="1:3">
      <c r="A53" s="3" t="s">
        <v>66</v>
      </c>
    </row>
    <row r="54" spans="1:3">
      <c r="A54" s="4" t="s">
        <v>67</v>
      </c>
      <c r="B54" s="5" t="n">
        <v>42138</v>
      </c>
      <c r="C54" s="5" t="n">
        <v>40755</v>
      </c>
    </row>
    <row r="55" spans="1:3">
      <c r="A55" s="4" t="s">
        <v>68</v>
      </c>
      <c r="B55" s="5" t="n">
        <v>102</v>
      </c>
      <c r="C55" s="5" t="n">
        <v>140</v>
      </c>
    </row>
    <row r="56" spans="1:3">
      <c r="A56" s="4" t="s">
        <v>69</v>
      </c>
      <c r="B56" s="5" t="n">
        <v>4267</v>
      </c>
      <c r="C56" s="5" t="n">
        <v>2009</v>
      </c>
    </row>
    <row r="57" spans="1:3">
      <c r="A57" s="4" t="s">
        <v>70</v>
      </c>
      <c r="B57" s="5" t="n">
        <v>46507</v>
      </c>
      <c r="C57" s="5" t="n">
        <v>42904</v>
      </c>
    </row>
    <row r="58" spans="1:3">
      <c r="A58" s="4" t="s">
        <v>71</v>
      </c>
      <c r="B58" s="5" t="n">
        <v>51873</v>
      </c>
      <c r="C58" s="5" t="n">
        <v>50990</v>
      </c>
    </row>
    <row r="59" spans="1:3">
      <c r="A59" s="3" t="s">
        <v>72</v>
      </c>
    </row>
    <row r="60" spans="1:3">
      <c r="A60" s="4" t="s">
        <v>73</v>
      </c>
      <c r="B60" s="5" t="n">
        <v>28776</v>
      </c>
      <c r="C60" s="5" t="n">
        <v>27542</v>
      </c>
    </row>
    <row r="61" spans="1:3">
      <c r="A61" s="4" t="s">
        <v>74</v>
      </c>
      <c r="B61" s="5" t="n">
        <v>0</v>
      </c>
      <c r="C61" s="5" t="n">
        <v>0</v>
      </c>
    </row>
    <row r="62" spans="1:3">
      <c r="A62" s="4" t="s">
        <v>75</v>
      </c>
      <c r="B62" s="5" t="n">
        <v>2397</v>
      </c>
      <c r="C62" s="5" t="n">
        <v>2650</v>
      </c>
    </row>
    <row r="63" spans="1:3">
      <c r="A63" s="4" t="s">
        <v>76</v>
      </c>
      <c r="B63" s="5" t="n">
        <v>0</v>
      </c>
      <c r="C63" s="5" t="n">
        <v>0</v>
      </c>
    </row>
    <row r="64" spans="1:3">
      <c r="A64" s="4" t="s">
        <v>77</v>
      </c>
      <c r="B64" s="5" t="n">
        <v>0</v>
      </c>
      <c r="C64" s="5" t="n">
        <v>0</v>
      </c>
    </row>
    <row r="65" spans="1:3">
      <c r="A65" s="4" t="s">
        <v>78</v>
      </c>
      <c r="B65" s="5" t="n">
        <v>0</v>
      </c>
      <c r="C65" s="5" t="n">
        <v>0</v>
      </c>
    </row>
    <row r="66" spans="1:3">
      <c r="A66" s="4" t="s">
        <v>79</v>
      </c>
      <c r="B66" s="5" t="n">
        <v>31173</v>
      </c>
      <c r="C66" s="5" t="n">
        <v>30192</v>
      </c>
    </row>
    <row r="67" spans="1:3">
      <c r="A67" s="4" t="s">
        <v>80</v>
      </c>
      <c r="B67" s="5" t="n">
        <v>20700</v>
      </c>
      <c r="C67" s="5" t="n">
        <v>20798</v>
      </c>
    </row>
    <row r="68" spans="1:3">
      <c r="A68" s="4" t="s">
        <v>263</v>
      </c>
    </row>
    <row r="69" spans="1:3">
      <c r="A69" s="3" t="s">
        <v>60</v>
      </c>
    </row>
    <row r="70" spans="1:3">
      <c r="A70" s="4" t="s">
        <v>61</v>
      </c>
      <c r="B70" s="5" t="n">
        <v>0</v>
      </c>
      <c r="C70" s="5" t="n">
        <v>0</v>
      </c>
    </row>
    <row r="71" spans="1:3">
      <c r="A71" s="4" t="s">
        <v>62</v>
      </c>
      <c r="B71" s="5" t="n">
        <v>0</v>
      </c>
      <c r="C71" s="5" t="n">
        <v>0</v>
      </c>
    </row>
    <row r="72" spans="1:3">
      <c r="A72" s="4" t="s">
        <v>63</v>
      </c>
      <c r="B72" s="5" t="n">
        <v>0</v>
      </c>
      <c r="C72" s="5" t="n">
        <v>0</v>
      </c>
    </row>
    <row r="73" spans="1:3">
      <c r="A73" s="4" t="s">
        <v>64</v>
      </c>
      <c r="B73" s="5" t="n">
        <v>0</v>
      </c>
      <c r="C73" s="5" t="n">
        <v>0</v>
      </c>
    </row>
    <row r="74" spans="1:3">
      <c r="A74" s="4" t="s">
        <v>65</v>
      </c>
      <c r="B74" s="5" t="n">
        <v>0</v>
      </c>
      <c r="C74" s="5" t="n">
        <v>0</v>
      </c>
    </row>
    <row r="75" spans="1:3">
      <c r="A75" s="3" t="s">
        <v>66</v>
      </c>
    </row>
    <row r="76" spans="1:3">
      <c r="A76" s="4" t="s">
        <v>67</v>
      </c>
      <c r="B76" s="5" t="n">
        <v>0</v>
      </c>
      <c r="C76" s="5" t="n">
        <v>0</v>
      </c>
    </row>
    <row r="77" spans="1:3">
      <c r="A77" s="4" t="s">
        <v>68</v>
      </c>
      <c r="B77" s="5" t="n">
        <v>0</v>
      </c>
      <c r="C77" s="5" t="n">
        <v>0</v>
      </c>
    </row>
    <row r="78" spans="1:3">
      <c r="A78" s="4" t="s">
        <v>69</v>
      </c>
      <c r="B78" s="5" t="n">
        <v>0</v>
      </c>
      <c r="C78" s="5" t="n">
        <v>0</v>
      </c>
    </row>
    <row r="79" spans="1:3">
      <c r="A79" s="4" t="s">
        <v>70</v>
      </c>
      <c r="B79" s="5" t="n">
        <v>0</v>
      </c>
      <c r="C79" s="5" t="n">
        <v>0</v>
      </c>
    </row>
    <row r="80" spans="1:3">
      <c r="A80" s="4" t="s">
        <v>71</v>
      </c>
      <c r="B80" s="5" t="n">
        <v>0</v>
      </c>
      <c r="C80" s="5" t="n">
        <v>0</v>
      </c>
    </row>
    <row r="81" spans="1:3">
      <c r="A81" s="3" t="s">
        <v>72</v>
      </c>
    </row>
    <row r="82" spans="1:3">
      <c r="A82" s="4" t="s">
        <v>73</v>
      </c>
      <c r="B82" s="5" t="n">
        <v>0</v>
      </c>
      <c r="C82" s="5" t="n">
        <v>0</v>
      </c>
    </row>
    <row r="83" spans="1:3">
      <c r="A83" s="4" t="s">
        <v>74</v>
      </c>
      <c r="B83" s="5" t="n">
        <v>33238</v>
      </c>
      <c r="C83" s="5" t="n">
        <v>17268</v>
      </c>
    </row>
    <row r="84" spans="1:3">
      <c r="A84" s="4" t="s">
        <v>75</v>
      </c>
      <c r="B84" s="5" t="n">
        <v>5427</v>
      </c>
      <c r="C84" s="5" t="n">
        <v>789</v>
      </c>
    </row>
    <row r="85" spans="1:3">
      <c r="A85" s="4" t="s">
        <v>76</v>
      </c>
      <c r="B85" s="5" t="n">
        <v>6113</v>
      </c>
      <c r="C85" s="5" t="n">
        <v>4460</v>
      </c>
    </row>
    <row r="86" spans="1:3">
      <c r="A86" s="4" t="s">
        <v>77</v>
      </c>
      <c r="B86" s="5" t="n">
        <v>-327</v>
      </c>
      <c r="C86" s="5" t="n">
        <v>-274</v>
      </c>
    </row>
    <row r="87" spans="1:3">
      <c r="A87" s="4" t="s">
        <v>78</v>
      </c>
      <c r="B87" s="5" t="n">
        <v>647</v>
      </c>
      <c r="C87" s="5" t="n">
        <v>400</v>
      </c>
    </row>
    <row r="88" spans="1:3">
      <c r="A88" s="4" t="s">
        <v>79</v>
      </c>
      <c r="B88" s="5" t="n">
        <v>45098</v>
      </c>
      <c r="C88" s="5" t="n">
        <v>22643</v>
      </c>
    </row>
    <row r="89" spans="1:3">
      <c r="A89" s="4" t="s">
        <v>80</v>
      </c>
      <c r="B89" s="7" t="n">
        <v>-45098</v>
      </c>
      <c r="C89" s="7" t="n">
        <v>-2264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64</v>
      </c>
      <c r="B1" s="2" t="s">
        <v>2</v>
      </c>
    </row>
    <row r="2" spans="1:2">
      <c r="A2" s="3" t="s">
        <v>161</v>
      </c>
    </row>
    <row r="3" spans="1:2">
      <c r="A3" s="4" t="s">
        <v>265</v>
      </c>
      <c r="B3" s="4" t="s">
        <v>22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6</v>
      </c>
      <c r="B1" s="2" t="s">
        <v>2</v>
      </c>
      <c r="C1" s="2" t="s">
        <v>23</v>
      </c>
      <c r="D1" s="2" t="s">
        <v>24</v>
      </c>
      <c r="E1" s="2" t="s">
        <v>267</v>
      </c>
    </row>
    <row r="2" spans="1:5">
      <c r="A2" s="3" t="s">
        <v>25</v>
      </c>
    </row>
    <row r="3" spans="1:5">
      <c r="A3" s="4" t="s">
        <v>26</v>
      </c>
      <c r="B3" s="7" t="n">
        <v>73148</v>
      </c>
      <c r="C3" s="7" t="n">
        <v>89955</v>
      </c>
      <c r="D3" s="7" t="n">
        <v>54150</v>
      </c>
      <c r="E3" s="7" t="n">
        <v>86954</v>
      </c>
    </row>
    <row r="4" spans="1:5">
      <c r="A4" s="4" t="s">
        <v>27</v>
      </c>
      <c r="B4" s="5" t="n">
        <v>38021</v>
      </c>
      <c r="C4" s="5" t="n">
        <v>41013</v>
      </c>
      <c r="D4" s="5" t="n">
        <v>17070</v>
      </c>
    </row>
    <row r="5" spans="1:5">
      <c r="A5" s="4" t="s">
        <v>28</v>
      </c>
      <c r="B5" s="5" t="n">
        <v>314505</v>
      </c>
      <c r="C5" s="5" t="n">
        <v>350506</v>
      </c>
      <c r="D5" s="5" t="n">
        <v>126620</v>
      </c>
    </row>
    <row r="6" spans="1:5">
      <c r="A6" s="4" t="s">
        <v>29</v>
      </c>
      <c r="B6" s="5" t="n">
        <v>22209</v>
      </c>
      <c r="C6" s="5" t="n">
        <v>29204</v>
      </c>
      <c r="D6" s="5" t="n">
        <v>985</v>
      </c>
    </row>
    <row r="7" spans="1:5">
      <c r="A7" s="4" t="s">
        <v>30</v>
      </c>
      <c r="B7" s="5" t="n">
        <v>308165</v>
      </c>
      <c r="C7" s="5" t="n">
        <v>330683</v>
      </c>
      <c r="D7" s="5" t="n">
        <v>90714</v>
      </c>
    </row>
    <row r="8" spans="1:5">
      <c r="A8" s="4" t="s">
        <v>31</v>
      </c>
      <c r="B8" s="5" t="n">
        <v>18419</v>
      </c>
      <c r="C8" s="5" t="n">
        <v>25510</v>
      </c>
      <c r="D8" s="5" t="n">
        <v>2351</v>
      </c>
    </row>
    <row r="9" spans="1:5">
      <c r="A9" s="4" t="s">
        <v>32</v>
      </c>
      <c r="B9" s="5" t="n">
        <v>14331</v>
      </c>
      <c r="C9" s="5" t="n">
        <v>25264</v>
      </c>
      <c r="D9" s="5" t="n">
        <v>4560</v>
      </c>
    </row>
    <row r="10" spans="1:5">
      <c r="A10" s="4" t="s">
        <v>268</v>
      </c>
      <c r="B10" s="5" t="n">
        <v>0</v>
      </c>
      <c r="C10" s="5" t="n">
        <v>0</v>
      </c>
      <c r="D10" s="5" t="n">
        <v>0</v>
      </c>
    </row>
    <row r="11" spans="1:5">
      <c r="A11" s="4" t="s">
        <v>33</v>
      </c>
      <c r="B11" s="5" t="n">
        <v>788798</v>
      </c>
      <c r="C11" s="5" t="n">
        <v>892135</v>
      </c>
      <c r="D11" s="5" t="n">
        <v>296450</v>
      </c>
    </row>
    <row r="12" spans="1:5">
      <c r="A12" s="4" t="s">
        <v>34</v>
      </c>
      <c r="B12" s="5" t="n">
        <v>237258</v>
      </c>
      <c r="C12" s="5" t="n">
        <v>236057</v>
      </c>
      <c r="D12" s="5" t="n">
        <v>120712</v>
      </c>
    </row>
    <row r="13" spans="1:5">
      <c r="A13" s="4" t="s">
        <v>35</v>
      </c>
      <c r="B13" s="5" t="n">
        <v>835567</v>
      </c>
      <c r="C13" s="5" t="n">
        <v>831151</v>
      </c>
      <c r="D13" s="5" t="n">
        <v>315439</v>
      </c>
    </row>
    <row r="14" spans="1:5">
      <c r="A14" s="4" t="s">
        <v>36</v>
      </c>
      <c r="B14" s="5" t="n">
        <v>101594</v>
      </c>
      <c r="C14" s="5" t="n">
        <v>104474</v>
      </c>
      <c r="D14" s="5" t="n">
        <v>6124</v>
      </c>
    </row>
    <row r="15" spans="1:5">
      <c r="A15" s="4" t="s">
        <v>37</v>
      </c>
      <c r="B15" s="5" t="n">
        <v>69088</v>
      </c>
      <c r="C15" s="5" t="n">
        <v>71679</v>
      </c>
      <c r="D15" s="5" t="n">
        <v>4167</v>
      </c>
    </row>
    <row r="16" spans="1:5">
      <c r="A16" s="4" t="s">
        <v>38</v>
      </c>
      <c r="B16" s="5" t="n">
        <v>11249</v>
      </c>
      <c r="C16" s="5" t="n">
        <v>9707</v>
      </c>
      <c r="D16" s="5" t="n">
        <v>10993</v>
      </c>
    </row>
    <row r="17" spans="1:5">
      <c r="A17" s="4" t="s">
        <v>269</v>
      </c>
      <c r="B17" s="5" t="n">
        <v>0</v>
      </c>
      <c r="C17" s="5" t="n">
        <v>0</v>
      </c>
      <c r="D17" s="5" t="n">
        <v>0</v>
      </c>
    </row>
    <row r="18" spans="1:5">
      <c r="A18" s="4" t="s">
        <v>39</v>
      </c>
      <c r="B18" s="5" t="n">
        <v>2043554</v>
      </c>
      <c r="C18" s="5" t="n">
        <v>2145203</v>
      </c>
      <c r="D18" s="5" t="n">
        <v>753885</v>
      </c>
    </row>
    <row r="19" spans="1:5">
      <c r="A19" s="3" t="s">
        <v>40</v>
      </c>
    </row>
    <row r="20" spans="1:5">
      <c r="A20" s="4" t="s">
        <v>41</v>
      </c>
      <c r="B20" s="5" t="n">
        <v>79726</v>
      </c>
      <c r="C20" s="5" t="n">
        <v>109354</v>
      </c>
      <c r="D20" s="5" t="n">
        <v>39014</v>
      </c>
    </row>
    <row r="21" spans="1:5">
      <c r="A21" s="4" t="s">
        <v>42</v>
      </c>
      <c r="B21" s="5" t="n">
        <v>36983</v>
      </c>
      <c r="C21" s="5" t="n">
        <v>33536</v>
      </c>
      <c r="D21" s="5" t="n">
        <v>15482</v>
      </c>
    </row>
    <row r="22" spans="1:5">
      <c r="A22" s="4" t="s">
        <v>43</v>
      </c>
      <c r="B22" s="5" t="n">
        <v>1041</v>
      </c>
      <c r="C22" s="5" t="n">
        <v>738</v>
      </c>
      <c r="D22" s="5" t="n">
        <v>1433</v>
      </c>
    </row>
    <row r="23" spans="1:5">
      <c r="A23" s="4" t="s">
        <v>270</v>
      </c>
      <c r="B23" s="5" t="n">
        <v>0</v>
      </c>
      <c r="C23" s="5" t="n">
        <v>0</v>
      </c>
      <c r="D23" s="5" t="n">
        <v>0</v>
      </c>
    </row>
    <row r="24" spans="1:5">
      <c r="A24" s="4" t="s">
        <v>44</v>
      </c>
      <c r="B24" s="5" t="n">
        <v>117750</v>
      </c>
      <c r="C24" s="5" t="n">
        <v>143628</v>
      </c>
      <c r="D24" s="5" t="n">
        <v>55929</v>
      </c>
    </row>
    <row r="25" spans="1:5">
      <c r="A25" s="4" t="s">
        <v>45</v>
      </c>
      <c r="B25" s="5" t="n">
        <v>137000</v>
      </c>
      <c r="C25" s="5" t="n">
        <v>260000</v>
      </c>
      <c r="D25" s="5" t="n">
        <v>40000</v>
      </c>
    </row>
    <row r="26" spans="1:5">
      <c r="A26" s="4" t="s">
        <v>46</v>
      </c>
      <c r="B26" s="5" t="n">
        <v>196721</v>
      </c>
      <c r="C26" s="5" t="n">
        <v>196545</v>
      </c>
      <c r="D26" s="5" t="n">
        <v>196037</v>
      </c>
    </row>
    <row r="27" spans="1:5">
      <c r="A27" s="4" t="s">
        <v>47</v>
      </c>
      <c r="B27" s="5" t="n">
        <v>74368</v>
      </c>
      <c r="C27" s="5" t="n">
        <v>61275</v>
      </c>
      <c r="D27" s="5" t="n">
        <v>22632</v>
      </c>
    </row>
    <row r="28" spans="1:5">
      <c r="A28" s="4" t="s">
        <v>48</v>
      </c>
      <c r="B28" s="5" t="n">
        <v>30480</v>
      </c>
      <c r="C28" s="5" t="n">
        <v>33769</v>
      </c>
      <c r="D28" s="5" t="n">
        <v>0</v>
      </c>
    </row>
    <row r="29" spans="1:5">
      <c r="A29" s="4" t="s">
        <v>49</v>
      </c>
      <c r="B29" s="5" t="n">
        <v>556319</v>
      </c>
      <c r="C29" s="5" t="n">
        <v>695217</v>
      </c>
      <c r="D29" s="5" t="n">
        <v>314598</v>
      </c>
    </row>
    <row r="30" spans="1:5">
      <c r="A30" s="4" t="s">
        <v>57</v>
      </c>
      <c r="B30" s="5" t="n">
        <v>1487235</v>
      </c>
      <c r="C30" s="5" t="n">
        <v>1449986</v>
      </c>
      <c r="D30" s="5" t="n">
        <v>439287</v>
      </c>
    </row>
    <row r="31" spans="1:5">
      <c r="A31" s="4" t="s">
        <v>58</v>
      </c>
      <c r="B31" s="5" t="n">
        <v>2043554</v>
      </c>
      <c r="C31" s="5" t="n">
        <v>2145203</v>
      </c>
      <c r="D31" s="5" t="n">
        <v>753885</v>
      </c>
    </row>
    <row r="32" spans="1:5">
      <c r="A32" s="4" t="s">
        <v>271</v>
      </c>
    </row>
    <row r="33" spans="1:5">
      <c r="A33" s="3" t="s">
        <v>25</v>
      </c>
    </row>
    <row r="34" spans="1:5">
      <c r="A34" s="4" t="s">
        <v>26</v>
      </c>
      <c r="B34" s="5" t="n">
        <v>5765</v>
      </c>
      <c r="C34" s="5" t="n">
        <v>8663</v>
      </c>
      <c r="D34" s="5" t="n">
        <v>8216</v>
      </c>
      <c r="E34" s="5" t="n">
        <v>5460</v>
      </c>
    </row>
    <row r="35" spans="1:5">
      <c r="A35" s="4" t="s">
        <v>27</v>
      </c>
      <c r="B35" s="5" t="n">
        <v>0</v>
      </c>
      <c r="C35" s="5" t="n">
        <v>0</v>
      </c>
      <c r="D35" s="5" t="n">
        <v>0</v>
      </c>
    </row>
    <row r="36" spans="1:5">
      <c r="A36" s="4" t="s">
        <v>28</v>
      </c>
      <c r="B36" s="5" t="n">
        <v>0</v>
      </c>
      <c r="C36" s="5" t="n">
        <v>0</v>
      </c>
      <c r="D36" s="5" t="n">
        <v>0</v>
      </c>
    </row>
    <row r="37" spans="1:5">
      <c r="A37" s="4" t="s">
        <v>29</v>
      </c>
      <c r="B37" s="5" t="n">
        <v>0</v>
      </c>
      <c r="C37" s="5" t="n">
        <v>0</v>
      </c>
      <c r="D37" s="5" t="n">
        <v>0</v>
      </c>
    </row>
    <row r="38" spans="1:5">
      <c r="A38" s="4" t="s">
        <v>30</v>
      </c>
      <c r="B38" s="5" t="n">
        <v>0</v>
      </c>
      <c r="C38" s="5" t="n">
        <v>0</v>
      </c>
      <c r="D38" s="5" t="n">
        <v>0</v>
      </c>
    </row>
    <row r="39" spans="1:5">
      <c r="A39" s="4" t="s">
        <v>31</v>
      </c>
      <c r="B39" s="5" t="n">
        <v>0</v>
      </c>
      <c r="C39" s="5" t="n">
        <v>2415</v>
      </c>
      <c r="D39" s="5" t="n">
        <v>2351</v>
      </c>
    </row>
    <row r="40" spans="1:5">
      <c r="A40" s="4" t="s">
        <v>32</v>
      </c>
      <c r="B40" s="5" t="n">
        <v>2702</v>
      </c>
      <c r="C40" s="5" t="n">
        <v>2750</v>
      </c>
      <c r="D40" s="5" t="n">
        <v>1949</v>
      </c>
    </row>
    <row r="41" spans="1:5">
      <c r="A41" s="4" t="s">
        <v>268</v>
      </c>
      <c r="B41" s="5" t="n">
        <v>0</v>
      </c>
      <c r="C41" s="5" t="n">
        <v>1025</v>
      </c>
      <c r="D41" s="5" t="n">
        <v>10570</v>
      </c>
    </row>
    <row r="42" spans="1:5">
      <c r="A42" s="4" t="s">
        <v>33</v>
      </c>
      <c r="B42" s="5" t="n">
        <v>8467</v>
      </c>
      <c r="C42" s="5" t="n">
        <v>14853</v>
      </c>
      <c r="D42" s="5" t="n">
        <v>23086</v>
      </c>
    </row>
    <row r="43" spans="1:5">
      <c r="A43" s="4" t="s">
        <v>34</v>
      </c>
      <c r="B43" s="5" t="n">
        <v>5444</v>
      </c>
      <c r="C43" s="5" t="n">
        <v>3736</v>
      </c>
      <c r="D43" s="5" t="n">
        <v>3856</v>
      </c>
    </row>
    <row r="44" spans="1:5">
      <c r="A44" s="4" t="s">
        <v>35</v>
      </c>
      <c r="B44" s="5" t="n">
        <v>0</v>
      </c>
      <c r="C44" s="5" t="n">
        <v>0</v>
      </c>
      <c r="D44" s="5" t="n">
        <v>0</v>
      </c>
    </row>
    <row r="45" spans="1:5">
      <c r="A45" s="4" t="s">
        <v>36</v>
      </c>
      <c r="B45" s="5" t="n">
        <v>0</v>
      </c>
      <c r="C45" s="5" t="n">
        <v>0</v>
      </c>
      <c r="D45" s="5" t="n">
        <v>0</v>
      </c>
    </row>
    <row r="46" spans="1:5">
      <c r="A46" s="4" t="s">
        <v>37</v>
      </c>
      <c r="B46" s="5" t="n">
        <v>3080</v>
      </c>
      <c r="C46" s="5" t="n">
        <v>3254</v>
      </c>
      <c r="D46" s="5" t="n">
        <v>1222</v>
      </c>
    </row>
    <row r="47" spans="1:5">
      <c r="A47" s="4" t="s">
        <v>38</v>
      </c>
      <c r="B47" s="5" t="n">
        <v>0</v>
      </c>
      <c r="C47" s="5" t="n">
        <v>0</v>
      </c>
      <c r="D47" s="5" t="n">
        <v>0</v>
      </c>
    </row>
    <row r="48" spans="1:5">
      <c r="A48" s="4" t="s">
        <v>269</v>
      </c>
      <c r="B48" s="5" t="n">
        <v>1830639</v>
      </c>
      <c r="C48" s="5" t="n">
        <v>1906444</v>
      </c>
      <c r="D48" s="5" t="n">
        <v>665322</v>
      </c>
    </row>
    <row r="49" spans="1:5">
      <c r="A49" s="4" t="s">
        <v>39</v>
      </c>
      <c r="B49" s="5" t="n">
        <v>1847630</v>
      </c>
      <c r="C49" s="5" t="n">
        <v>1928287</v>
      </c>
      <c r="D49" s="5" t="n">
        <v>693486</v>
      </c>
    </row>
    <row r="50" spans="1:5">
      <c r="A50" s="3" t="s">
        <v>40</v>
      </c>
    </row>
    <row r="51" spans="1:5">
      <c r="A51" s="4" t="s">
        <v>41</v>
      </c>
      <c r="B51" s="5" t="n">
        <v>18014</v>
      </c>
      <c r="C51" s="5" t="n">
        <v>21756</v>
      </c>
      <c r="D51" s="5" t="n">
        <v>17975</v>
      </c>
    </row>
    <row r="52" spans="1:5">
      <c r="A52" s="4" t="s">
        <v>42</v>
      </c>
      <c r="B52" s="5" t="n">
        <v>0</v>
      </c>
      <c r="C52" s="5" t="n">
        <v>0</v>
      </c>
      <c r="D52" s="5" t="n">
        <v>0</v>
      </c>
    </row>
    <row r="53" spans="1:5">
      <c r="A53" s="4" t="s">
        <v>43</v>
      </c>
      <c r="B53" s="5" t="n">
        <v>6667</v>
      </c>
      <c r="C53" s="5" t="n">
        <v>0</v>
      </c>
      <c r="D53" s="5" t="n">
        <v>0</v>
      </c>
    </row>
    <row r="54" spans="1:5">
      <c r="A54" s="4" t="s">
        <v>270</v>
      </c>
      <c r="B54" s="5" t="n">
        <v>1993</v>
      </c>
      <c r="C54" s="5" t="n">
        <v>0</v>
      </c>
      <c r="D54" s="5" t="n">
        <v>0</v>
      </c>
    </row>
    <row r="55" spans="1:5">
      <c r="A55" s="4" t="s">
        <v>44</v>
      </c>
      <c r="B55" s="5" t="n">
        <v>26674</v>
      </c>
      <c r="C55" s="5" t="n">
        <v>21756</v>
      </c>
      <c r="D55" s="5" t="n">
        <v>17975</v>
      </c>
    </row>
    <row r="56" spans="1:5">
      <c r="A56" s="4" t="s">
        <v>45</v>
      </c>
      <c r="B56" s="5" t="n">
        <v>137000</v>
      </c>
      <c r="C56" s="5" t="n">
        <v>260000</v>
      </c>
      <c r="D56" s="5" t="n">
        <v>40000</v>
      </c>
    </row>
    <row r="57" spans="1:5">
      <c r="A57" s="4" t="s">
        <v>46</v>
      </c>
      <c r="B57" s="5" t="n">
        <v>196721</v>
      </c>
      <c r="C57" s="5" t="n">
        <v>196545</v>
      </c>
      <c r="D57" s="5" t="n">
        <v>196037</v>
      </c>
    </row>
    <row r="58" spans="1:5">
      <c r="A58" s="4" t="s">
        <v>47</v>
      </c>
      <c r="B58" s="5" t="n">
        <v>0</v>
      </c>
      <c r="C58" s="5" t="n">
        <v>0</v>
      </c>
      <c r="D58" s="5" t="n">
        <v>186</v>
      </c>
    </row>
    <row r="59" spans="1:5">
      <c r="A59" s="4" t="s">
        <v>48</v>
      </c>
      <c r="B59" s="5" t="n">
        <v>0</v>
      </c>
      <c r="C59" s="5" t="n">
        <v>0</v>
      </c>
    </row>
    <row r="60" spans="1:5">
      <c r="A60" s="4" t="s">
        <v>49</v>
      </c>
      <c r="B60" s="5" t="n">
        <v>360395</v>
      </c>
      <c r="C60" s="5" t="n">
        <v>478301</v>
      </c>
      <c r="D60" s="5" t="n">
        <v>254198</v>
      </c>
    </row>
    <row r="61" spans="1:5">
      <c r="A61" s="4" t="s">
        <v>57</v>
      </c>
      <c r="B61" s="5" t="n">
        <v>1487235</v>
      </c>
      <c r="C61" s="5" t="n">
        <v>1449986</v>
      </c>
      <c r="D61" s="5" t="n">
        <v>439288</v>
      </c>
    </row>
    <row r="62" spans="1:5">
      <c r="A62" s="4" t="s">
        <v>58</v>
      </c>
      <c r="B62" s="5" t="n">
        <v>1847630</v>
      </c>
      <c r="C62" s="5" t="n">
        <v>1928287</v>
      </c>
      <c r="D62" s="5" t="n">
        <v>693486</v>
      </c>
    </row>
    <row r="63" spans="1:5">
      <c r="A63" s="4" t="s">
        <v>272</v>
      </c>
    </row>
    <row r="64" spans="1:5">
      <c r="A64" s="3" t="s">
        <v>25</v>
      </c>
    </row>
    <row r="65" spans="1:5">
      <c r="A65" s="4" t="s">
        <v>26</v>
      </c>
      <c r="B65" s="5" t="n">
        <v>26431</v>
      </c>
      <c r="C65" s="5" t="n">
        <v>34854</v>
      </c>
      <c r="D65" s="5" t="n">
        <v>2838</v>
      </c>
      <c r="E65" s="5" t="n">
        <v>3765</v>
      </c>
    </row>
    <row r="66" spans="1:5">
      <c r="A66" s="4" t="s">
        <v>27</v>
      </c>
      <c r="B66" s="5" t="n">
        <v>26789</v>
      </c>
      <c r="C66" s="5" t="n">
        <v>31378</v>
      </c>
      <c r="D66" s="5" t="n">
        <v>6511</v>
      </c>
    </row>
    <row r="67" spans="1:5">
      <c r="A67" s="4" t="s">
        <v>28</v>
      </c>
      <c r="B67" s="5" t="n">
        <v>237340</v>
      </c>
      <c r="C67" s="5" t="n">
        <v>286020</v>
      </c>
      <c r="D67" s="5" t="n">
        <v>52809</v>
      </c>
    </row>
    <row r="68" spans="1:5">
      <c r="A68" s="4" t="s">
        <v>29</v>
      </c>
      <c r="B68" s="5" t="n">
        <v>21811</v>
      </c>
      <c r="C68" s="5" t="n">
        <v>28797</v>
      </c>
      <c r="D68" s="5" t="n">
        <v>497</v>
      </c>
    </row>
    <row r="69" spans="1:5">
      <c r="A69" s="4" t="s">
        <v>30</v>
      </c>
      <c r="B69" s="5" t="n">
        <v>249818</v>
      </c>
      <c r="C69" s="5" t="n">
        <v>274873</v>
      </c>
      <c r="D69" s="5" t="n">
        <v>41163</v>
      </c>
    </row>
    <row r="70" spans="1:5">
      <c r="A70" s="4" t="s">
        <v>31</v>
      </c>
      <c r="B70" s="5" t="n">
        <v>23095</v>
      </c>
      <c r="C70" s="5" t="n">
        <v>23095</v>
      </c>
      <c r="D70" s="5" t="n">
        <v>0</v>
      </c>
    </row>
    <row r="71" spans="1:5">
      <c r="A71" s="4" t="s">
        <v>32</v>
      </c>
      <c r="B71" s="5" t="n">
        <v>8707</v>
      </c>
      <c r="C71" s="5" t="n">
        <v>21177</v>
      </c>
      <c r="D71" s="5" t="n">
        <v>0</v>
      </c>
    </row>
    <row r="72" spans="1:5">
      <c r="A72" s="4" t="s">
        <v>268</v>
      </c>
      <c r="B72" s="5" t="n">
        <v>0</v>
      </c>
      <c r="C72" s="5" t="n">
        <v>0</v>
      </c>
      <c r="D72" s="5" t="n">
        <v>0</v>
      </c>
    </row>
    <row r="73" spans="1:5">
      <c r="A73" s="4" t="s">
        <v>33</v>
      </c>
      <c r="B73" s="5" t="n">
        <v>593991</v>
      </c>
      <c r="C73" s="5" t="n">
        <v>700194</v>
      </c>
      <c r="D73" s="5" t="n">
        <v>103818</v>
      </c>
    </row>
    <row r="74" spans="1:5">
      <c r="A74" s="4" t="s">
        <v>34</v>
      </c>
      <c r="B74" s="5" t="n">
        <v>175695</v>
      </c>
      <c r="C74" s="5" t="n">
        <v>180438</v>
      </c>
      <c r="D74" s="5" t="n">
        <v>57101</v>
      </c>
    </row>
    <row r="75" spans="1:5">
      <c r="A75" s="4" t="s">
        <v>35</v>
      </c>
      <c r="B75" s="5" t="n">
        <v>719495</v>
      </c>
      <c r="C75" s="5" t="n">
        <v>719527</v>
      </c>
      <c r="D75" s="5" t="n">
        <v>196733</v>
      </c>
    </row>
    <row r="76" spans="1:5">
      <c r="A76" s="4" t="s">
        <v>36</v>
      </c>
      <c r="B76" s="5" t="n">
        <v>100256</v>
      </c>
      <c r="C76" s="5" t="n">
        <v>103109</v>
      </c>
      <c r="D76" s="5" t="n">
        <v>4138</v>
      </c>
    </row>
    <row r="77" spans="1:5">
      <c r="A77" s="4" t="s">
        <v>37</v>
      </c>
      <c r="B77" s="5" t="n">
        <v>63613</v>
      </c>
      <c r="C77" s="5" t="n">
        <v>66261</v>
      </c>
      <c r="D77" s="5" t="n">
        <v>493</v>
      </c>
    </row>
    <row r="78" spans="1:5">
      <c r="A78" s="4" t="s">
        <v>38</v>
      </c>
      <c r="B78" s="5" t="n">
        <v>0</v>
      </c>
      <c r="C78" s="5" t="n">
        <v>0</v>
      </c>
      <c r="D78" s="5" t="n">
        <v>0</v>
      </c>
    </row>
    <row r="79" spans="1:5">
      <c r="A79" s="4" t="s">
        <v>269</v>
      </c>
      <c r="B79" s="5" t="n">
        <v>0</v>
      </c>
      <c r="C79" s="5" t="n">
        <v>0</v>
      </c>
      <c r="D79" s="5" t="n">
        <v>0</v>
      </c>
    </row>
    <row r="80" spans="1:5">
      <c r="A80" s="4" t="s">
        <v>39</v>
      </c>
      <c r="B80" s="5" t="n">
        <v>1653050</v>
      </c>
      <c r="C80" s="5" t="n">
        <v>1769529</v>
      </c>
      <c r="D80" s="5" t="n">
        <v>362283</v>
      </c>
    </row>
    <row r="81" spans="1:5">
      <c r="A81" s="3" t="s">
        <v>40</v>
      </c>
    </row>
    <row r="82" spans="1:5">
      <c r="A82" s="4" t="s">
        <v>41</v>
      </c>
      <c r="B82" s="5" t="n">
        <v>46240</v>
      </c>
      <c r="C82" s="5" t="n">
        <v>72979</v>
      </c>
      <c r="D82" s="5" t="n">
        <v>1068</v>
      </c>
    </row>
    <row r="83" spans="1:5">
      <c r="A83" s="4" t="s">
        <v>42</v>
      </c>
      <c r="B83" s="5" t="n">
        <v>26689</v>
      </c>
      <c r="C83" s="5" t="n">
        <v>24626</v>
      </c>
      <c r="D83" s="5" t="n">
        <v>6613</v>
      </c>
    </row>
    <row r="84" spans="1:5">
      <c r="A84" s="4" t="s">
        <v>43</v>
      </c>
      <c r="B84" s="5" t="n">
        <v>0</v>
      </c>
      <c r="C84" s="5" t="n">
        <v>0</v>
      </c>
      <c r="D84" s="5" t="n">
        <v>0</v>
      </c>
    </row>
    <row r="85" spans="1:5">
      <c r="A85" s="4" t="s">
        <v>270</v>
      </c>
      <c r="B85" s="5" t="n">
        <v>0</v>
      </c>
      <c r="C85" s="5" t="n">
        <v>0</v>
      </c>
      <c r="D85" s="5" t="n">
        <v>0</v>
      </c>
    </row>
    <row r="86" spans="1:5">
      <c r="A86" s="4" t="s">
        <v>44</v>
      </c>
      <c r="B86" s="5" t="n">
        <v>72929</v>
      </c>
      <c r="C86" s="5" t="n">
        <v>97605</v>
      </c>
      <c r="D86" s="5" t="n">
        <v>7681</v>
      </c>
    </row>
    <row r="87" spans="1:5">
      <c r="A87" s="4" t="s">
        <v>45</v>
      </c>
      <c r="B87" s="5" t="n">
        <v>0</v>
      </c>
      <c r="C87" s="5" t="n">
        <v>0</v>
      </c>
      <c r="D87" s="5" t="n">
        <v>0</v>
      </c>
    </row>
    <row r="88" spans="1:5">
      <c r="A88" s="4" t="s">
        <v>46</v>
      </c>
      <c r="B88" s="5" t="n">
        <v>0</v>
      </c>
      <c r="C88" s="5" t="n">
        <v>0</v>
      </c>
      <c r="D88" s="5" t="n">
        <v>0</v>
      </c>
    </row>
    <row r="89" spans="1:5">
      <c r="A89" s="4" t="s">
        <v>47</v>
      </c>
      <c r="B89" s="5" t="n">
        <v>71094</v>
      </c>
      <c r="C89" s="5" t="n">
        <v>58286</v>
      </c>
      <c r="D89" s="5" t="n">
        <v>19964</v>
      </c>
    </row>
    <row r="90" spans="1:5">
      <c r="A90" s="4" t="s">
        <v>48</v>
      </c>
      <c r="B90" s="5" t="n">
        <v>30480</v>
      </c>
      <c r="C90" s="5" t="n">
        <v>33769</v>
      </c>
    </row>
    <row r="91" spans="1:5">
      <c r="A91" s="4" t="s">
        <v>49</v>
      </c>
      <c r="B91" s="5" t="n">
        <v>174503</v>
      </c>
      <c r="C91" s="5" t="n">
        <v>189660</v>
      </c>
      <c r="D91" s="5" t="n">
        <v>27645</v>
      </c>
    </row>
    <row r="92" spans="1:5">
      <c r="A92" s="4" t="s">
        <v>57</v>
      </c>
      <c r="B92" s="5" t="n">
        <v>1478547</v>
      </c>
      <c r="C92" s="5" t="n">
        <v>1579869</v>
      </c>
      <c r="D92" s="5" t="n">
        <v>334638</v>
      </c>
    </row>
    <row r="93" spans="1:5">
      <c r="A93" s="4" t="s">
        <v>58</v>
      </c>
      <c r="B93" s="5" t="n">
        <v>1653050</v>
      </c>
      <c r="C93" s="5" t="n">
        <v>1769529</v>
      </c>
      <c r="D93" s="5" t="n">
        <v>362283</v>
      </c>
    </row>
    <row r="94" spans="1:5">
      <c r="A94" s="4" t="s">
        <v>273</v>
      </c>
    </row>
    <row r="95" spans="1:5">
      <c r="A95" s="3" t="s">
        <v>25</v>
      </c>
    </row>
    <row r="96" spans="1:5">
      <c r="A96" s="4" t="s">
        <v>26</v>
      </c>
      <c r="B96" s="5" t="n">
        <v>40952</v>
      </c>
      <c r="C96" s="5" t="n">
        <v>46438</v>
      </c>
      <c r="D96" s="5" t="n">
        <v>43096</v>
      </c>
      <c r="E96" s="5" t="n">
        <v>77729</v>
      </c>
    </row>
    <row r="97" spans="1:5">
      <c r="A97" s="4" t="s">
        <v>27</v>
      </c>
      <c r="B97" s="5" t="n">
        <v>11232</v>
      </c>
      <c r="C97" s="5" t="n">
        <v>9635</v>
      </c>
      <c r="D97" s="5" t="n">
        <v>10559</v>
      </c>
    </row>
    <row r="98" spans="1:5">
      <c r="A98" s="4" t="s">
        <v>28</v>
      </c>
      <c r="B98" s="5" t="n">
        <v>77165</v>
      </c>
      <c r="C98" s="5" t="n">
        <v>64486</v>
      </c>
      <c r="D98" s="5" t="n">
        <v>73811</v>
      </c>
    </row>
    <row r="99" spans="1:5">
      <c r="A99" s="4" t="s">
        <v>29</v>
      </c>
      <c r="B99" s="5" t="n">
        <v>398</v>
      </c>
      <c r="C99" s="5" t="n">
        <v>407</v>
      </c>
      <c r="D99" s="5" t="n">
        <v>488</v>
      </c>
    </row>
    <row r="100" spans="1:5">
      <c r="A100" s="4" t="s">
        <v>30</v>
      </c>
      <c r="B100" s="5" t="n">
        <v>58347</v>
      </c>
      <c r="C100" s="5" t="n">
        <v>55810</v>
      </c>
      <c r="D100" s="5" t="n">
        <v>49551</v>
      </c>
    </row>
    <row r="101" spans="1:5">
      <c r="A101" s="4" t="s">
        <v>31</v>
      </c>
      <c r="B101" s="5" t="n">
        <v>1991</v>
      </c>
      <c r="C101" s="5" t="n">
        <v>0</v>
      </c>
      <c r="D101" s="5" t="n">
        <v>0</v>
      </c>
    </row>
    <row r="102" spans="1:5">
      <c r="A102" s="4" t="s">
        <v>32</v>
      </c>
      <c r="B102" s="5" t="n">
        <v>2922</v>
      </c>
      <c r="C102" s="5" t="n">
        <v>1337</v>
      </c>
      <c r="D102" s="5" t="n">
        <v>2611</v>
      </c>
    </row>
    <row r="103" spans="1:5">
      <c r="A103" s="4" t="s">
        <v>268</v>
      </c>
      <c r="B103" s="5" t="n">
        <v>1993</v>
      </c>
      <c r="C103" s="5" t="n">
        <v>0</v>
      </c>
      <c r="D103" s="5" t="n">
        <v>1601</v>
      </c>
    </row>
    <row r="104" spans="1:5">
      <c r="A104" s="4" t="s">
        <v>33</v>
      </c>
      <c r="B104" s="5" t="n">
        <v>195000</v>
      </c>
      <c r="C104" s="5" t="n">
        <v>178113</v>
      </c>
      <c r="D104" s="5" t="n">
        <v>181717</v>
      </c>
    </row>
    <row r="105" spans="1:5">
      <c r="A105" s="4" t="s">
        <v>34</v>
      </c>
      <c r="B105" s="5" t="n">
        <v>56119</v>
      </c>
      <c r="C105" s="5" t="n">
        <v>51883</v>
      </c>
      <c r="D105" s="5" t="n">
        <v>59755</v>
      </c>
    </row>
    <row r="106" spans="1:5">
      <c r="A106" s="4" t="s">
        <v>35</v>
      </c>
      <c r="B106" s="5" t="n">
        <v>116072</v>
      </c>
      <c r="C106" s="5" t="n">
        <v>111624</v>
      </c>
      <c r="D106" s="5" t="n">
        <v>118706</v>
      </c>
    </row>
    <row r="107" spans="1:5">
      <c r="A107" s="4" t="s">
        <v>36</v>
      </c>
      <c r="B107" s="5" t="n">
        <v>1338</v>
      </c>
      <c r="C107" s="5" t="n">
        <v>1365</v>
      </c>
      <c r="D107" s="5" t="n">
        <v>1986</v>
      </c>
    </row>
    <row r="108" spans="1:5">
      <c r="A108" s="4" t="s">
        <v>37</v>
      </c>
      <c r="B108" s="5" t="n">
        <v>2395</v>
      </c>
      <c r="C108" s="5" t="n">
        <v>2164</v>
      </c>
      <c r="D108" s="5" t="n">
        <v>2452</v>
      </c>
    </row>
    <row r="109" spans="1:5">
      <c r="A109" s="4" t="s">
        <v>38</v>
      </c>
      <c r="B109" s="5" t="n">
        <v>11249</v>
      </c>
      <c r="C109" s="5" t="n">
        <v>9707</v>
      </c>
      <c r="D109" s="5" t="n">
        <v>10993</v>
      </c>
    </row>
    <row r="110" spans="1:5">
      <c r="A110" s="4" t="s">
        <v>269</v>
      </c>
      <c r="B110" s="5" t="n">
        <v>0</v>
      </c>
      <c r="C110" s="5" t="n">
        <v>0</v>
      </c>
      <c r="D110" s="5" t="n">
        <v>0</v>
      </c>
    </row>
    <row r="111" spans="1:5">
      <c r="A111" s="4" t="s">
        <v>39</v>
      </c>
      <c r="B111" s="5" t="n">
        <v>382173</v>
      </c>
      <c r="C111" s="5" t="n">
        <v>354856</v>
      </c>
      <c r="D111" s="5" t="n">
        <v>375609</v>
      </c>
    </row>
    <row r="112" spans="1:5">
      <c r="A112" s="3" t="s">
        <v>40</v>
      </c>
    </row>
    <row r="113" spans="1:5">
      <c r="A113" s="4" t="s">
        <v>41</v>
      </c>
      <c r="B113" s="5" t="n">
        <v>15472</v>
      </c>
      <c r="C113" s="5" t="n">
        <v>14619</v>
      </c>
      <c r="D113" s="5" t="n">
        <v>19971</v>
      </c>
    </row>
    <row r="114" spans="1:5">
      <c r="A114" s="4" t="s">
        <v>42</v>
      </c>
      <c r="B114" s="5" t="n">
        <v>10294</v>
      </c>
      <c r="C114" s="5" t="n">
        <v>8910</v>
      </c>
      <c r="D114" s="5" t="n">
        <v>8869</v>
      </c>
    </row>
    <row r="115" spans="1:5">
      <c r="A115" s="4" t="s">
        <v>43</v>
      </c>
      <c r="B115" s="5" t="n">
        <v>1041</v>
      </c>
      <c r="C115" s="5" t="n">
        <v>738</v>
      </c>
      <c r="D115" s="5" t="n">
        <v>1433</v>
      </c>
    </row>
    <row r="116" spans="1:5">
      <c r="A116" s="4" t="s">
        <v>270</v>
      </c>
      <c r="B116" s="5" t="n">
        <v>0</v>
      </c>
      <c r="C116" s="5" t="n">
        <v>1025</v>
      </c>
      <c r="D116" s="5" t="n">
        <v>12171</v>
      </c>
    </row>
    <row r="117" spans="1:5">
      <c r="A117" s="4" t="s">
        <v>44</v>
      </c>
      <c r="B117" s="5" t="n">
        <v>26807</v>
      </c>
      <c r="C117" s="5" t="n">
        <v>25292</v>
      </c>
      <c r="D117" s="5" t="n">
        <v>42444</v>
      </c>
    </row>
    <row r="118" spans="1:5">
      <c r="A118" s="4" t="s">
        <v>45</v>
      </c>
      <c r="B118" s="5" t="n">
        <v>0</v>
      </c>
      <c r="C118" s="5" t="n">
        <v>0</v>
      </c>
      <c r="D118" s="5" t="n">
        <v>0</v>
      </c>
    </row>
    <row r="119" spans="1:5">
      <c r="A119" s="4" t="s">
        <v>46</v>
      </c>
      <c r="B119" s="5" t="n">
        <v>0</v>
      </c>
      <c r="C119" s="5" t="n">
        <v>0</v>
      </c>
      <c r="D119" s="5" t="n">
        <v>0</v>
      </c>
    </row>
    <row r="120" spans="1:5">
      <c r="A120" s="4" t="s">
        <v>47</v>
      </c>
      <c r="B120" s="5" t="n">
        <v>3274</v>
      </c>
      <c r="C120" s="5" t="n">
        <v>2989</v>
      </c>
      <c r="D120" s="5" t="n">
        <v>2482</v>
      </c>
    </row>
    <row r="121" spans="1:5">
      <c r="A121" s="4" t="s">
        <v>48</v>
      </c>
      <c r="B121" s="5" t="n">
        <v>0</v>
      </c>
      <c r="C121" s="5" t="n">
        <v>0</v>
      </c>
    </row>
    <row r="122" spans="1:5">
      <c r="A122" s="4" t="s">
        <v>49</v>
      </c>
      <c r="B122" s="5" t="n">
        <v>30081</v>
      </c>
      <c r="C122" s="5" t="n">
        <v>28281</v>
      </c>
      <c r="D122" s="5" t="n">
        <v>44926</v>
      </c>
    </row>
    <row r="123" spans="1:5">
      <c r="A123" s="4" t="s">
        <v>57</v>
      </c>
      <c r="B123" s="5" t="n">
        <v>352092</v>
      </c>
      <c r="C123" s="5" t="n">
        <v>326575</v>
      </c>
      <c r="D123" s="5" t="n">
        <v>330683</v>
      </c>
    </row>
    <row r="124" spans="1:5">
      <c r="A124" s="4" t="s">
        <v>58</v>
      </c>
      <c r="B124" s="5" t="n">
        <v>382173</v>
      </c>
      <c r="C124" s="5" t="n">
        <v>354856</v>
      </c>
      <c r="D124" s="5" t="n">
        <v>375609</v>
      </c>
    </row>
    <row r="125" spans="1:5">
      <c r="A125" s="4" t="s">
        <v>274</v>
      </c>
    </row>
    <row r="126" spans="1:5">
      <c r="A126" s="3" t="s">
        <v>25</v>
      </c>
    </row>
    <row r="127" spans="1:5">
      <c r="A127" s="4" t="s">
        <v>26</v>
      </c>
      <c r="B127" s="5" t="n">
        <v>0</v>
      </c>
      <c r="C127" s="5" t="n">
        <v>0</v>
      </c>
      <c r="D127" s="5" t="n">
        <v>0</v>
      </c>
      <c r="E127" s="7" t="n">
        <v>0</v>
      </c>
    </row>
    <row r="128" spans="1:5">
      <c r="A128" s="4" t="s">
        <v>27</v>
      </c>
      <c r="B128" s="5" t="n">
        <v>0</v>
      </c>
      <c r="C128" s="5" t="n">
        <v>0</v>
      </c>
      <c r="D128" s="5" t="n">
        <v>0</v>
      </c>
    </row>
    <row r="129" spans="1:5">
      <c r="A129" s="4" t="s">
        <v>28</v>
      </c>
      <c r="B129" s="5" t="n">
        <v>0</v>
      </c>
      <c r="C129" s="5" t="n">
        <v>0</v>
      </c>
      <c r="D129" s="5" t="n">
        <v>0</v>
      </c>
    </row>
    <row r="130" spans="1:5">
      <c r="A130" s="4" t="s">
        <v>29</v>
      </c>
      <c r="B130" s="5" t="n">
        <v>0</v>
      </c>
      <c r="C130" s="5" t="n">
        <v>0</v>
      </c>
      <c r="D130" s="5" t="n">
        <v>0</v>
      </c>
    </row>
    <row r="131" spans="1:5">
      <c r="A131" s="4" t="s">
        <v>30</v>
      </c>
      <c r="B131" s="5" t="n">
        <v>0</v>
      </c>
      <c r="C131" s="5" t="n">
        <v>0</v>
      </c>
      <c r="D131" s="5" t="n">
        <v>0</v>
      </c>
    </row>
    <row r="132" spans="1:5">
      <c r="A132" s="4" t="s">
        <v>31</v>
      </c>
      <c r="B132" s="5" t="n">
        <v>-6667</v>
      </c>
      <c r="C132" s="5" t="n">
        <v>0</v>
      </c>
      <c r="D132" s="5" t="n">
        <v>0</v>
      </c>
    </row>
    <row r="133" spans="1:5">
      <c r="A133" s="4" t="s">
        <v>32</v>
      </c>
      <c r="B133" s="5" t="n">
        <v>0</v>
      </c>
      <c r="C133" s="5" t="n">
        <v>0</v>
      </c>
      <c r="D133" s="5" t="n">
        <v>0</v>
      </c>
    </row>
    <row r="134" spans="1:5">
      <c r="A134" s="4" t="s">
        <v>268</v>
      </c>
      <c r="B134" s="5" t="n">
        <v>-1993</v>
      </c>
      <c r="C134" s="5" t="n">
        <v>-1025</v>
      </c>
      <c r="D134" s="5" t="n">
        <v>-12171</v>
      </c>
    </row>
    <row r="135" spans="1:5">
      <c r="A135" s="4" t="s">
        <v>33</v>
      </c>
      <c r="B135" s="5" t="n">
        <v>-8660</v>
      </c>
      <c r="C135" s="5" t="n">
        <v>-1025</v>
      </c>
      <c r="D135" s="5" t="n">
        <v>-12171</v>
      </c>
    </row>
    <row r="136" spans="1:5">
      <c r="A136" s="4" t="s">
        <v>34</v>
      </c>
      <c r="B136" s="5" t="n">
        <v>0</v>
      </c>
      <c r="C136" s="5" t="n">
        <v>0</v>
      </c>
      <c r="D136" s="5" t="n">
        <v>0</v>
      </c>
    </row>
    <row r="137" spans="1:5">
      <c r="A137" s="4" t="s">
        <v>35</v>
      </c>
      <c r="B137" s="5" t="n">
        <v>0</v>
      </c>
      <c r="C137" s="5" t="n">
        <v>0</v>
      </c>
      <c r="D137" s="5" t="n">
        <v>0</v>
      </c>
    </row>
    <row r="138" spans="1:5">
      <c r="A138" s="4" t="s">
        <v>36</v>
      </c>
      <c r="B138" s="5" t="n">
        <v>0</v>
      </c>
      <c r="C138" s="5" t="n">
        <v>0</v>
      </c>
      <c r="D138" s="5" t="n">
        <v>0</v>
      </c>
    </row>
    <row r="139" spans="1:5">
      <c r="A139" s="4" t="s">
        <v>37</v>
      </c>
      <c r="B139" s="5" t="n">
        <v>0</v>
      </c>
      <c r="C139" s="5" t="n">
        <v>0</v>
      </c>
      <c r="D139" s="5" t="n">
        <v>0</v>
      </c>
    </row>
    <row r="140" spans="1:5">
      <c r="A140" s="4" t="s">
        <v>38</v>
      </c>
      <c r="B140" s="5" t="n">
        <v>0</v>
      </c>
      <c r="C140" s="5" t="n">
        <v>0</v>
      </c>
      <c r="D140" s="5" t="n">
        <v>0</v>
      </c>
    </row>
    <row r="141" spans="1:5">
      <c r="A141" s="4" t="s">
        <v>269</v>
      </c>
      <c r="B141" s="5" t="n">
        <v>-1830639</v>
      </c>
      <c r="C141" s="5" t="n">
        <v>-1906444</v>
      </c>
      <c r="D141" s="5" t="n">
        <v>-665322</v>
      </c>
    </row>
    <row r="142" spans="1:5">
      <c r="A142" s="4" t="s">
        <v>39</v>
      </c>
      <c r="B142" s="5" t="n">
        <v>-1839299</v>
      </c>
      <c r="C142" s="5" t="n">
        <v>-1907469</v>
      </c>
      <c r="D142" s="5" t="n">
        <v>-677493</v>
      </c>
    </row>
    <row r="143" spans="1:5">
      <c r="A143" s="3" t="s">
        <v>40</v>
      </c>
    </row>
    <row r="144" spans="1:5">
      <c r="A144" s="4" t="s">
        <v>41</v>
      </c>
      <c r="B144" s="5" t="n">
        <v>0</v>
      </c>
      <c r="C144" s="5" t="n">
        <v>0</v>
      </c>
      <c r="D144" s="5" t="n">
        <v>0</v>
      </c>
    </row>
    <row r="145" spans="1:5">
      <c r="A145" s="4" t="s">
        <v>42</v>
      </c>
      <c r="B145" s="5" t="n">
        <v>0</v>
      </c>
      <c r="C145" s="5" t="n">
        <v>0</v>
      </c>
      <c r="D145" s="5" t="n">
        <v>0</v>
      </c>
    </row>
    <row r="146" spans="1:5">
      <c r="A146" s="4" t="s">
        <v>43</v>
      </c>
      <c r="B146" s="5" t="n">
        <v>-6667</v>
      </c>
      <c r="C146" s="5" t="n">
        <v>0</v>
      </c>
      <c r="D146" s="5" t="n">
        <v>0</v>
      </c>
    </row>
    <row r="147" spans="1:5">
      <c r="A147" s="4" t="s">
        <v>270</v>
      </c>
      <c r="B147" s="5" t="n">
        <v>-1993</v>
      </c>
      <c r="C147" s="5" t="n">
        <v>-1025</v>
      </c>
      <c r="D147" s="5" t="n">
        <v>-12171</v>
      </c>
    </row>
    <row r="148" spans="1:5">
      <c r="A148" s="4" t="s">
        <v>44</v>
      </c>
      <c r="B148" s="5" t="n">
        <v>-8660</v>
      </c>
      <c r="C148" s="5" t="n">
        <v>-1025</v>
      </c>
      <c r="D148" s="5" t="n">
        <v>-12171</v>
      </c>
    </row>
    <row r="149" spans="1:5">
      <c r="A149" s="4" t="s">
        <v>45</v>
      </c>
      <c r="B149" s="5" t="n">
        <v>0</v>
      </c>
      <c r="C149" s="5" t="n">
        <v>0</v>
      </c>
      <c r="D149" s="5" t="n">
        <v>0</v>
      </c>
    </row>
    <row r="150" spans="1:5">
      <c r="A150" s="4" t="s">
        <v>46</v>
      </c>
      <c r="B150" s="5" t="n">
        <v>0</v>
      </c>
      <c r="C150" s="5" t="n">
        <v>0</v>
      </c>
      <c r="D150" s="5" t="n">
        <v>0</v>
      </c>
    </row>
    <row r="151" spans="1:5">
      <c r="A151" s="4" t="s">
        <v>47</v>
      </c>
      <c r="B151" s="5" t="n">
        <v>0</v>
      </c>
      <c r="C151" s="5" t="n">
        <v>0</v>
      </c>
      <c r="D151" s="5" t="n">
        <v>0</v>
      </c>
    </row>
    <row r="152" spans="1:5">
      <c r="A152" s="4" t="s">
        <v>48</v>
      </c>
      <c r="B152" s="5" t="n">
        <v>0</v>
      </c>
      <c r="C152" s="5" t="n">
        <v>0</v>
      </c>
    </row>
    <row r="153" spans="1:5">
      <c r="A153" s="4" t="s">
        <v>49</v>
      </c>
      <c r="B153" s="5" t="n">
        <v>-8660</v>
      </c>
      <c r="C153" s="5" t="n">
        <v>-1025</v>
      </c>
      <c r="D153" s="5" t="n">
        <v>-12171</v>
      </c>
    </row>
    <row r="154" spans="1:5">
      <c r="A154" s="4" t="s">
        <v>57</v>
      </c>
      <c r="B154" s="5" t="n">
        <v>-1830639</v>
      </c>
      <c r="C154" s="5" t="n">
        <v>-1906444</v>
      </c>
      <c r="D154" s="5" t="n">
        <v>-665322</v>
      </c>
    </row>
    <row r="155" spans="1:5">
      <c r="A155" s="4" t="s">
        <v>58</v>
      </c>
      <c r="B155" s="7" t="n">
        <v>-1839299</v>
      </c>
      <c r="C155" s="7" t="n">
        <v>-1907469</v>
      </c>
      <c r="D155" s="7" t="n">
        <v>-67749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24</v>
      </c>
    </row>
    <row r="3" spans="1:3">
      <c r="A3" s="3" t="s">
        <v>60</v>
      </c>
    </row>
    <row r="4" spans="1:3">
      <c r="A4" s="4" t="s">
        <v>61</v>
      </c>
      <c r="B4" s="7" t="n">
        <v>259994</v>
      </c>
      <c r="C4" s="7" t="n">
        <v>118776</v>
      </c>
    </row>
    <row r="5" spans="1:3">
      <c r="A5" s="4" t="s">
        <v>62</v>
      </c>
      <c r="B5" s="5" t="n">
        <v>128251</v>
      </c>
      <c r="C5" s="5" t="n">
        <v>51433</v>
      </c>
    </row>
    <row r="6" spans="1:3">
      <c r="A6" s="4" t="s">
        <v>63</v>
      </c>
      <c r="B6" s="5" t="n">
        <v>21220</v>
      </c>
      <c r="C6" s="5" t="n">
        <v>5686</v>
      </c>
    </row>
    <row r="7" spans="1:3">
      <c r="A7" s="4" t="s">
        <v>64</v>
      </c>
      <c r="B7" s="5" t="n">
        <v>38111</v>
      </c>
      <c r="C7" s="5" t="n">
        <v>7308</v>
      </c>
    </row>
    <row r="8" spans="1:3">
      <c r="A8" s="4" t="s">
        <v>65</v>
      </c>
      <c r="B8" s="5" t="n">
        <v>447576</v>
      </c>
      <c r="C8" s="5" t="n">
        <v>183203</v>
      </c>
    </row>
    <row r="9" spans="1:3">
      <c r="A9" s="3" t="s">
        <v>66</v>
      </c>
    </row>
    <row r="10" spans="1:3">
      <c r="A10" s="4" t="s">
        <v>67</v>
      </c>
      <c r="B10" s="5" t="n">
        <v>165635</v>
      </c>
      <c r="C10" s="5" t="n">
        <v>74422</v>
      </c>
    </row>
    <row r="11" spans="1:3">
      <c r="A11" s="4" t="s">
        <v>68</v>
      </c>
      <c r="B11" s="5" t="n">
        <v>4092</v>
      </c>
      <c r="C11" s="5" t="n">
        <v>1047</v>
      </c>
    </row>
    <row r="12" spans="1:3">
      <c r="A12" s="4" t="s">
        <v>69</v>
      </c>
      <c r="B12" s="5" t="n">
        <v>34949</v>
      </c>
      <c r="C12" s="5" t="n">
        <v>5871</v>
      </c>
    </row>
    <row r="13" spans="1:3">
      <c r="A13" s="4" t="s">
        <v>70</v>
      </c>
      <c r="B13" s="5" t="n">
        <v>204676</v>
      </c>
      <c r="C13" s="5" t="n">
        <v>81340</v>
      </c>
    </row>
    <row r="14" spans="1:3">
      <c r="A14" s="4" t="s">
        <v>71</v>
      </c>
      <c r="B14" s="5" t="n">
        <v>242900</v>
      </c>
      <c r="C14" s="5" t="n">
        <v>101863</v>
      </c>
    </row>
    <row r="15" spans="1:3">
      <c r="A15" s="3" t="s">
        <v>72</v>
      </c>
    </row>
    <row r="16" spans="1:3">
      <c r="A16" s="4" t="s">
        <v>73</v>
      </c>
      <c r="B16" s="5" t="n">
        <v>136744</v>
      </c>
      <c r="C16" s="5" t="n">
        <v>55411</v>
      </c>
    </row>
    <row r="17" spans="1:3">
      <c r="A17" s="4" t="s">
        <v>74</v>
      </c>
      <c r="B17" s="5" t="n">
        <v>33238</v>
      </c>
      <c r="C17" s="5" t="n">
        <v>17268</v>
      </c>
    </row>
    <row r="18" spans="1:3">
      <c r="A18" s="4" t="s">
        <v>75</v>
      </c>
      <c r="B18" s="5" t="n">
        <v>14243</v>
      </c>
      <c r="C18" s="5" t="n">
        <v>4937</v>
      </c>
    </row>
    <row r="19" spans="1:3">
      <c r="A19" s="4" t="s">
        <v>76</v>
      </c>
      <c r="B19" s="5" t="n">
        <v>6113</v>
      </c>
      <c r="C19" s="5" t="n">
        <v>4460</v>
      </c>
    </row>
    <row r="20" spans="1:3">
      <c r="A20" s="4" t="s">
        <v>77</v>
      </c>
      <c r="B20" s="5" t="n">
        <v>-327</v>
      </c>
      <c r="C20" s="5" t="n">
        <v>-274</v>
      </c>
    </row>
    <row r="21" spans="1:3">
      <c r="A21" s="4" t="s">
        <v>78</v>
      </c>
      <c r="B21" s="5" t="n">
        <v>647</v>
      </c>
      <c r="C21" s="5" t="n">
        <v>400</v>
      </c>
    </row>
    <row r="22" spans="1:3">
      <c r="A22" s="4" t="s">
        <v>79</v>
      </c>
      <c r="B22" s="5" t="n">
        <v>190658</v>
      </c>
      <c r="C22" s="5" t="n">
        <v>82202</v>
      </c>
    </row>
    <row r="23" spans="1:3">
      <c r="A23" s="4" t="s">
        <v>80</v>
      </c>
      <c r="B23" s="5" t="n">
        <v>52242</v>
      </c>
      <c r="C23" s="5" t="n">
        <v>19661</v>
      </c>
    </row>
    <row r="24" spans="1:3">
      <c r="A24" s="4" t="s">
        <v>81</v>
      </c>
      <c r="B24" s="5" t="n">
        <v>19597</v>
      </c>
      <c r="C24" s="5" t="n">
        <v>6487</v>
      </c>
    </row>
    <row r="25" spans="1:3">
      <c r="A25" s="4" t="s">
        <v>276</v>
      </c>
      <c r="B25" s="5" t="n">
        <v>32645</v>
      </c>
      <c r="C25" s="5" t="n">
        <v>13174</v>
      </c>
    </row>
    <row r="26" spans="1:3">
      <c r="A26" s="4" t="s">
        <v>277</v>
      </c>
      <c r="B26" s="5" t="n">
        <v>0</v>
      </c>
      <c r="C26" s="5" t="n">
        <v>0</v>
      </c>
    </row>
    <row r="27" spans="1:3">
      <c r="A27" s="4" t="s">
        <v>82</v>
      </c>
      <c r="B27" s="5" t="n">
        <v>32645</v>
      </c>
      <c r="C27" s="5" t="n">
        <v>13174</v>
      </c>
    </row>
    <row r="28" spans="1:3">
      <c r="A28" s="4" t="s">
        <v>90</v>
      </c>
      <c r="B28" s="5" t="n">
        <v>23005</v>
      </c>
      <c r="C28" s="5" t="n">
        <v>-2489</v>
      </c>
    </row>
    <row r="29" spans="1:3">
      <c r="A29" s="4" t="s">
        <v>91</v>
      </c>
      <c r="B29" s="5" t="n">
        <v>55650</v>
      </c>
      <c r="C29" s="5" t="n">
        <v>10685</v>
      </c>
    </row>
    <row r="30" spans="1:3">
      <c r="A30" s="4" t="s">
        <v>271</v>
      </c>
    </row>
    <row r="31" spans="1:3">
      <c r="A31" s="3" t="s">
        <v>60</v>
      </c>
    </row>
    <row r="32" spans="1:3">
      <c r="A32" s="4" t="s">
        <v>61</v>
      </c>
      <c r="B32" s="5" t="n">
        <v>0</v>
      </c>
      <c r="C32" s="5" t="n">
        <v>0</v>
      </c>
    </row>
    <row r="33" spans="1:3">
      <c r="A33" s="4" t="s">
        <v>62</v>
      </c>
      <c r="B33" s="5" t="n">
        <v>0</v>
      </c>
      <c r="C33" s="5" t="n">
        <v>0</v>
      </c>
    </row>
    <row r="34" spans="1:3">
      <c r="A34" s="4" t="s">
        <v>63</v>
      </c>
      <c r="B34" s="5" t="n">
        <v>0</v>
      </c>
      <c r="C34" s="5" t="n">
        <v>0</v>
      </c>
    </row>
    <row r="35" spans="1:3">
      <c r="A35" s="4" t="s">
        <v>64</v>
      </c>
      <c r="B35" s="5" t="n">
        <v>0</v>
      </c>
      <c r="C35" s="5" t="n">
        <v>0</v>
      </c>
    </row>
    <row r="36" spans="1:3">
      <c r="A36" s="4" t="s">
        <v>65</v>
      </c>
      <c r="B36" s="5" t="n">
        <v>0</v>
      </c>
      <c r="C36" s="5" t="n">
        <v>0</v>
      </c>
    </row>
    <row r="37" spans="1:3">
      <c r="A37" s="3" t="s">
        <v>66</v>
      </c>
    </row>
    <row r="38" spans="1:3">
      <c r="A38" s="4" t="s">
        <v>67</v>
      </c>
      <c r="B38" s="5" t="n">
        <v>0</v>
      </c>
      <c r="C38" s="5" t="n">
        <v>0</v>
      </c>
    </row>
    <row r="39" spans="1:3">
      <c r="A39" s="4" t="s">
        <v>68</v>
      </c>
      <c r="B39" s="5" t="n">
        <v>0</v>
      </c>
      <c r="C39" s="5" t="n">
        <v>0</v>
      </c>
    </row>
    <row r="40" spans="1:3">
      <c r="A40" s="4" t="s">
        <v>69</v>
      </c>
      <c r="B40" s="5" t="n">
        <v>0</v>
      </c>
      <c r="C40" s="5" t="n">
        <v>0</v>
      </c>
    </row>
    <row r="41" spans="1:3">
      <c r="A41" s="4" t="s">
        <v>70</v>
      </c>
      <c r="B41" s="5" t="n">
        <v>0</v>
      </c>
      <c r="C41" s="5" t="n">
        <v>0</v>
      </c>
    </row>
    <row r="42" spans="1:3">
      <c r="A42" s="4" t="s">
        <v>71</v>
      </c>
      <c r="B42" s="5" t="n">
        <v>0</v>
      </c>
      <c r="C42" s="5" t="n">
        <v>0</v>
      </c>
    </row>
    <row r="43" spans="1:3">
      <c r="A43" s="3" t="s">
        <v>72</v>
      </c>
    </row>
    <row r="44" spans="1:3">
      <c r="A44" s="4" t="s">
        <v>73</v>
      </c>
      <c r="B44" s="5" t="n">
        <v>0</v>
      </c>
      <c r="C44" s="5" t="n">
        <v>0</v>
      </c>
    </row>
    <row r="45" spans="1:3">
      <c r="A45" s="4" t="s">
        <v>74</v>
      </c>
      <c r="B45" s="5" t="n">
        <v>3606</v>
      </c>
      <c r="C45" s="5" t="n">
        <v>9209</v>
      </c>
    </row>
    <row r="46" spans="1:3">
      <c r="A46" s="4" t="s">
        <v>75</v>
      </c>
      <c r="B46" s="5" t="n">
        <v>380</v>
      </c>
      <c r="C46" s="5" t="n">
        <v>174</v>
      </c>
    </row>
    <row r="47" spans="1:3">
      <c r="A47" s="4" t="s">
        <v>76</v>
      </c>
      <c r="B47" s="5" t="n">
        <v>6110</v>
      </c>
      <c r="C47" s="5" t="n">
        <v>4394</v>
      </c>
    </row>
    <row r="48" spans="1:3">
      <c r="A48" s="4" t="s">
        <v>77</v>
      </c>
      <c r="B48" s="5" t="n">
        <v>-2</v>
      </c>
      <c r="C48" s="5" t="n">
        <v>-2</v>
      </c>
    </row>
    <row r="49" spans="1:3">
      <c r="A49" s="4" t="s">
        <v>78</v>
      </c>
      <c r="B49" s="5" t="n">
        <v>11</v>
      </c>
      <c r="C49" s="5" t="n">
        <v>400</v>
      </c>
    </row>
    <row r="50" spans="1:3">
      <c r="A50" s="4" t="s">
        <v>79</v>
      </c>
      <c r="B50" s="5" t="n">
        <v>10105</v>
      </c>
      <c r="C50" s="5" t="n">
        <v>14175</v>
      </c>
    </row>
    <row r="51" spans="1:3">
      <c r="A51" s="4" t="s">
        <v>80</v>
      </c>
      <c r="B51" s="5" t="n">
        <v>-10105</v>
      </c>
      <c r="C51" s="5" t="n">
        <v>-14175</v>
      </c>
    </row>
    <row r="52" spans="1:3">
      <c r="A52" s="4" t="s">
        <v>81</v>
      </c>
      <c r="B52" s="5" t="n">
        <v>-3289</v>
      </c>
      <c r="C52" s="5" t="n">
        <v>-5178</v>
      </c>
    </row>
    <row r="53" spans="1:3">
      <c r="A53" s="4" t="s">
        <v>276</v>
      </c>
      <c r="B53" s="5" t="n">
        <v>-6816</v>
      </c>
      <c r="C53" s="5" t="n">
        <v>-8997</v>
      </c>
    </row>
    <row r="54" spans="1:3">
      <c r="A54" s="4" t="s">
        <v>277</v>
      </c>
      <c r="B54" s="5" t="n">
        <v>39461</v>
      </c>
      <c r="C54" s="5" t="n">
        <v>22171</v>
      </c>
    </row>
    <row r="55" spans="1:3">
      <c r="A55" s="4" t="s">
        <v>82</v>
      </c>
      <c r="B55" s="5" t="n">
        <v>32645</v>
      </c>
      <c r="C55" s="5" t="n">
        <v>13174</v>
      </c>
    </row>
    <row r="56" spans="1:3">
      <c r="A56" s="4" t="s">
        <v>90</v>
      </c>
      <c r="B56" s="5" t="n">
        <v>23005</v>
      </c>
      <c r="C56" s="5" t="n">
        <v>-2489</v>
      </c>
    </row>
    <row r="57" spans="1:3">
      <c r="A57" s="4" t="s">
        <v>91</v>
      </c>
      <c r="B57" s="5" t="n">
        <v>55650</v>
      </c>
      <c r="C57" s="5" t="n">
        <v>10685</v>
      </c>
    </row>
    <row r="58" spans="1:3">
      <c r="A58" s="4" t="s">
        <v>272</v>
      </c>
    </row>
    <row r="59" spans="1:3">
      <c r="A59" s="3" t="s">
        <v>60</v>
      </c>
    </row>
    <row r="60" spans="1:3">
      <c r="A60" s="4" t="s">
        <v>61</v>
      </c>
      <c r="B60" s="5" t="n">
        <v>184721</v>
      </c>
      <c r="C60" s="5" t="n">
        <v>45825</v>
      </c>
    </row>
    <row r="61" spans="1:3">
      <c r="A61" s="4" t="s">
        <v>62</v>
      </c>
      <c r="B61" s="5" t="n">
        <v>98718</v>
      </c>
      <c r="C61" s="5" t="n">
        <v>21329</v>
      </c>
    </row>
    <row r="62" spans="1:3">
      <c r="A62" s="4" t="s">
        <v>63</v>
      </c>
      <c r="B62" s="5" t="n">
        <v>20744</v>
      </c>
      <c r="C62" s="5" t="n">
        <v>5127</v>
      </c>
    </row>
    <row r="63" spans="1:3">
      <c r="A63" s="4" t="s">
        <v>64</v>
      </c>
      <c r="B63" s="5" t="n">
        <v>32473</v>
      </c>
      <c r="C63" s="5" t="n">
        <v>4243</v>
      </c>
    </row>
    <row r="64" spans="1:3">
      <c r="A64" s="4" t="s">
        <v>65</v>
      </c>
      <c r="B64" s="5" t="n">
        <v>336656</v>
      </c>
      <c r="C64" s="5" t="n">
        <v>76524</v>
      </c>
    </row>
    <row r="65" spans="1:3">
      <c r="A65" s="3" t="s">
        <v>66</v>
      </c>
    </row>
    <row r="66" spans="1:3">
      <c r="A66" s="4" t="s">
        <v>67</v>
      </c>
      <c r="B66" s="5" t="n">
        <v>117604</v>
      </c>
      <c r="C66" s="5" t="n">
        <v>27601</v>
      </c>
    </row>
    <row r="67" spans="1:3">
      <c r="A67" s="4" t="s">
        <v>68</v>
      </c>
      <c r="B67" s="5" t="n">
        <v>3987</v>
      </c>
      <c r="C67" s="5" t="n">
        <v>907</v>
      </c>
    </row>
    <row r="68" spans="1:3">
      <c r="A68" s="4" t="s">
        <v>69</v>
      </c>
      <c r="B68" s="5" t="n">
        <v>30361</v>
      </c>
      <c r="C68" s="5" t="n">
        <v>3443</v>
      </c>
    </row>
    <row r="69" spans="1:3">
      <c r="A69" s="4" t="s">
        <v>70</v>
      </c>
      <c r="B69" s="5" t="n">
        <v>151952</v>
      </c>
      <c r="C69" s="5" t="n">
        <v>31951</v>
      </c>
    </row>
    <row r="70" spans="1:3">
      <c r="A70" s="4" t="s">
        <v>71</v>
      </c>
      <c r="B70" s="5" t="n">
        <v>184704</v>
      </c>
      <c r="C70" s="5" t="n">
        <v>44573</v>
      </c>
    </row>
    <row r="71" spans="1:3">
      <c r="A71" s="3" t="s">
        <v>72</v>
      </c>
    </row>
    <row r="72" spans="1:3">
      <c r="A72" s="4" t="s">
        <v>73</v>
      </c>
      <c r="B72" s="5" t="n">
        <v>104119</v>
      </c>
      <c r="C72" s="5" t="n">
        <v>23935</v>
      </c>
    </row>
    <row r="73" spans="1:3">
      <c r="A73" s="4" t="s">
        <v>74</v>
      </c>
      <c r="B73" s="5" t="n">
        <v>15175</v>
      </c>
      <c r="C73" s="5" t="n">
        <v>0</v>
      </c>
    </row>
    <row r="74" spans="1:3">
      <c r="A74" s="4" t="s">
        <v>75</v>
      </c>
      <c r="B74" s="5" t="n">
        <v>11100</v>
      </c>
      <c r="C74" s="5" t="n">
        <v>1696</v>
      </c>
    </row>
    <row r="75" spans="1:3">
      <c r="A75" s="4" t="s">
        <v>76</v>
      </c>
      <c r="B75" s="5" t="n">
        <v>3</v>
      </c>
      <c r="C75" s="5" t="n">
        <v>0</v>
      </c>
    </row>
    <row r="76" spans="1:3">
      <c r="A76" s="4" t="s">
        <v>77</v>
      </c>
      <c r="B76" s="5" t="n">
        <v>0</v>
      </c>
      <c r="C76" s="5" t="n">
        <v>0</v>
      </c>
    </row>
    <row r="77" spans="1:3">
      <c r="A77" s="4" t="s">
        <v>78</v>
      </c>
      <c r="B77" s="5" t="n">
        <v>636</v>
      </c>
      <c r="C77" s="5" t="n">
        <v>0</v>
      </c>
    </row>
    <row r="78" spans="1:3">
      <c r="A78" s="4" t="s">
        <v>79</v>
      </c>
      <c r="B78" s="5" t="n">
        <v>131033</v>
      </c>
      <c r="C78" s="5" t="n">
        <v>25631</v>
      </c>
    </row>
    <row r="79" spans="1:3">
      <c r="A79" s="4" t="s">
        <v>80</v>
      </c>
      <c r="B79" s="5" t="n">
        <v>53671</v>
      </c>
      <c r="C79" s="5" t="n">
        <v>18942</v>
      </c>
    </row>
    <row r="80" spans="1:3">
      <c r="A80" s="4" t="s">
        <v>81</v>
      </c>
      <c r="B80" s="5" t="n">
        <v>19544</v>
      </c>
      <c r="C80" s="5" t="n">
        <v>7000</v>
      </c>
    </row>
    <row r="81" spans="1:3">
      <c r="A81" s="4" t="s">
        <v>276</v>
      </c>
      <c r="B81" s="5" t="n">
        <v>34127</v>
      </c>
      <c r="C81" s="5" t="n">
        <v>11942</v>
      </c>
    </row>
    <row r="82" spans="1:3">
      <c r="A82" s="4" t="s">
        <v>277</v>
      </c>
      <c r="B82" s="5" t="n">
        <v>0</v>
      </c>
      <c r="C82" s="5" t="n">
        <v>0</v>
      </c>
    </row>
    <row r="83" spans="1:3">
      <c r="A83" s="4" t="s">
        <v>82</v>
      </c>
      <c r="B83" s="5" t="n">
        <v>34127</v>
      </c>
      <c r="C83" s="5" t="n">
        <v>11942</v>
      </c>
    </row>
    <row r="84" spans="1:3">
      <c r="A84" s="4" t="s">
        <v>90</v>
      </c>
      <c r="B84" s="5" t="n">
        <v>0</v>
      </c>
      <c r="C84" s="5" t="n">
        <v>0</v>
      </c>
    </row>
    <row r="85" spans="1:3">
      <c r="A85" s="4" t="s">
        <v>91</v>
      </c>
      <c r="B85" s="5" t="n">
        <v>34127</v>
      </c>
      <c r="C85" s="5" t="n">
        <v>11942</v>
      </c>
    </row>
    <row r="86" spans="1:3">
      <c r="A86" s="4" t="s">
        <v>273</v>
      </c>
    </row>
    <row r="87" spans="1:3">
      <c r="A87" s="3" t="s">
        <v>60</v>
      </c>
    </row>
    <row r="88" spans="1:3">
      <c r="A88" s="4" t="s">
        <v>61</v>
      </c>
      <c r="B88" s="5" t="n">
        <v>75273</v>
      </c>
      <c r="C88" s="5" t="n">
        <v>72951</v>
      </c>
    </row>
    <row r="89" spans="1:3">
      <c r="A89" s="4" t="s">
        <v>62</v>
      </c>
      <c r="B89" s="5" t="n">
        <v>29533</v>
      </c>
      <c r="C89" s="5" t="n">
        <v>30104</v>
      </c>
    </row>
    <row r="90" spans="1:3">
      <c r="A90" s="4" t="s">
        <v>63</v>
      </c>
      <c r="B90" s="5" t="n">
        <v>476</v>
      </c>
      <c r="C90" s="5" t="n">
        <v>559</v>
      </c>
    </row>
    <row r="91" spans="1:3">
      <c r="A91" s="4" t="s">
        <v>64</v>
      </c>
      <c r="B91" s="5" t="n">
        <v>5638</v>
      </c>
      <c r="C91" s="5" t="n">
        <v>3065</v>
      </c>
    </row>
    <row r="92" spans="1:3">
      <c r="A92" s="4" t="s">
        <v>65</v>
      </c>
      <c r="B92" s="5" t="n">
        <v>110920</v>
      </c>
      <c r="C92" s="5" t="n">
        <v>106679</v>
      </c>
    </row>
    <row r="93" spans="1:3">
      <c r="A93" s="3" t="s">
        <v>66</v>
      </c>
    </row>
    <row r="94" spans="1:3">
      <c r="A94" s="4" t="s">
        <v>67</v>
      </c>
      <c r="B94" s="5" t="n">
        <v>48031</v>
      </c>
      <c r="C94" s="5" t="n">
        <v>46821</v>
      </c>
    </row>
    <row r="95" spans="1:3">
      <c r="A95" s="4" t="s">
        <v>68</v>
      </c>
      <c r="B95" s="5" t="n">
        <v>105</v>
      </c>
      <c r="C95" s="5" t="n">
        <v>140</v>
      </c>
    </row>
    <row r="96" spans="1:3">
      <c r="A96" s="4" t="s">
        <v>69</v>
      </c>
      <c r="B96" s="5" t="n">
        <v>4588</v>
      </c>
      <c r="C96" s="5" t="n">
        <v>2428</v>
      </c>
    </row>
    <row r="97" spans="1:3">
      <c r="A97" s="4" t="s">
        <v>70</v>
      </c>
      <c r="B97" s="5" t="n">
        <v>52724</v>
      </c>
      <c r="C97" s="5" t="n">
        <v>49389</v>
      </c>
    </row>
    <row r="98" spans="1:3">
      <c r="A98" s="4" t="s">
        <v>71</v>
      </c>
      <c r="B98" s="5" t="n">
        <v>58196</v>
      </c>
      <c r="C98" s="5" t="n">
        <v>57290</v>
      </c>
    </row>
    <row r="99" spans="1:3">
      <c r="A99" s="3" t="s">
        <v>72</v>
      </c>
    </row>
    <row r="100" spans="1:3">
      <c r="A100" s="4" t="s">
        <v>73</v>
      </c>
      <c r="B100" s="5" t="n">
        <v>32625</v>
      </c>
      <c r="C100" s="5" t="n">
        <v>31476</v>
      </c>
    </row>
    <row r="101" spans="1:3">
      <c r="A101" s="4" t="s">
        <v>74</v>
      </c>
      <c r="B101" s="5" t="n">
        <v>14457</v>
      </c>
      <c r="C101" s="5" t="n">
        <v>8059</v>
      </c>
    </row>
    <row r="102" spans="1:3">
      <c r="A102" s="4" t="s">
        <v>75</v>
      </c>
      <c r="B102" s="5" t="n">
        <v>2763</v>
      </c>
      <c r="C102" s="5" t="n">
        <v>3067</v>
      </c>
    </row>
    <row r="103" spans="1:3">
      <c r="A103" s="4" t="s">
        <v>76</v>
      </c>
      <c r="B103" s="5" t="n">
        <v>0</v>
      </c>
      <c r="C103" s="5" t="n">
        <v>66</v>
      </c>
    </row>
    <row r="104" spans="1:3">
      <c r="A104" s="4" t="s">
        <v>77</v>
      </c>
      <c r="B104" s="5" t="n">
        <v>-325</v>
      </c>
      <c r="C104" s="5" t="n">
        <v>-272</v>
      </c>
    </row>
    <row r="105" spans="1:3">
      <c r="A105" s="4" t="s">
        <v>78</v>
      </c>
      <c r="B105" s="5" t="n">
        <v>0</v>
      </c>
      <c r="C105" s="5" t="n">
        <v>0</v>
      </c>
    </row>
    <row r="106" spans="1:3">
      <c r="A106" s="4" t="s">
        <v>79</v>
      </c>
      <c r="B106" s="5" t="n">
        <v>49520</v>
      </c>
      <c r="C106" s="5" t="n">
        <v>42396</v>
      </c>
    </row>
    <row r="107" spans="1:3">
      <c r="A107" s="4" t="s">
        <v>80</v>
      </c>
      <c r="B107" s="5" t="n">
        <v>8676</v>
      </c>
      <c r="C107" s="5" t="n">
        <v>14894</v>
      </c>
    </row>
    <row r="108" spans="1:3">
      <c r="A108" s="4" t="s">
        <v>81</v>
      </c>
      <c r="B108" s="5" t="n">
        <v>3342</v>
      </c>
      <c r="C108" s="5" t="n">
        <v>4665</v>
      </c>
    </row>
    <row r="109" spans="1:3">
      <c r="A109" s="4" t="s">
        <v>276</v>
      </c>
      <c r="B109" s="5" t="n">
        <v>5334</v>
      </c>
      <c r="C109" s="5" t="n">
        <v>10229</v>
      </c>
    </row>
    <row r="110" spans="1:3">
      <c r="A110" s="4" t="s">
        <v>277</v>
      </c>
      <c r="B110" s="5" t="n">
        <v>0</v>
      </c>
      <c r="C110" s="5" t="n">
        <v>0</v>
      </c>
    </row>
    <row r="111" spans="1:3">
      <c r="A111" s="4" t="s">
        <v>82</v>
      </c>
      <c r="B111" s="5" t="n">
        <v>5334</v>
      </c>
      <c r="C111" s="5" t="n">
        <v>10229</v>
      </c>
    </row>
    <row r="112" spans="1:3">
      <c r="A112" s="4" t="s">
        <v>90</v>
      </c>
      <c r="B112" s="5" t="n">
        <v>0</v>
      </c>
      <c r="C112" s="5" t="n">
        <v>0</v>
      </c>
    </row>
    <row r="113" spans="1:3">
      <c r="A113" s="4" t="s">
        <v>91</v>
      </c>
      <c r="B113" s="5" t="n">
        <v>5334</v>
      </c>
      <c r="C113" s="5" t="n">
        <v>10229</v>
      </c>
    </row>
    <row r="114" spans="1:3">
      <c r="A114" s="4" t="s">
        <v>274</v>
      </c>
    </row>
    <row r="115" spans="1:3">
      <c r="A115" s="3" t="s">
        <v>60</v>
      </c>
    </row>
    <row r="116" spans="1:3">
      <c r="A116" s="4" t="s">
        <v>61</v>
      </c>
      <c r="B116" s="5" t="n">
        <v>0</v>
      </c>
      <c r="C116" s="5" t="n">
        <v>0</v>
      </c>
    </row>
    <row r="117" spans="1:3">
      <c r="A117" s="4" t="s">
        <v>62</v>
      </c>
      <c r="B117" s="5" t="n">
        <v>0</v>
      </c>
      <c r="C117" s="5" t="n">
        <v>0</v>
      </c>
    </row>
    <row r="118" spans="1:3">
      <c r="A118" s="4" t="s">
        <v>63</v>
      </c>
      <c r="B118" s="5" t="n">
        <v>0</v>
      </c>
      <c r="C118" s="5" t="n">
        <v>0</v>
      </c>
    </row>
    <row r="119" spans="1:3">
      <c r="A119" s="4" t="s">
        <v>64</v>
      </c>
      <c r="B119" s="5" t="n">
        <v>0</v>
      </c>
      <c r="C119" s="5" t="n">
        <v>0</v>
      </c>
    </row>
    <row r="120" spans="1:3">
      <c r="A120" s="4" t="s">
        <v>65</v>
      </c>
      <c r="B120" s="5" t="n">
        <v>0</v>
      </c>
      <c r="C120" s="5" t="n">
        <v>0</v>
      </c>
    </row>
    <row r="121" spans="1:3">
      <c r="A121" s="3" t="s">
        <v>66</v>
      </c>
    </row>
    <row r="122" spans="1:3">
      <c r="A122" s="4" t="s">
        <v>67</v>
      </c>
      <c r="B122" s="5" t="n">
        <v>0</v>
      </c>
      <c r="C122" s="5" t="n">
        <v>0</v>
      </c>
    </row>
    <row r="123" spans="1:3">
      <c r="A123" s="4" t="s">
        <v>68</v>
      </c>
      <c r="B123" s="5" t="n">
        <v>0</v>
      </c>
      <c r="C123" s="5" t="n">
        <v>0</v>
      </c>
    </row>
    <row r="124" spans="1:3">
      <c r="A124" s="4" t="s">
        <v>69</v>
      </c>
      <c r="B124" s="5" t="n">
        <v>0</v>
      </c>
      <c r="C124" s="5" t="n">
        <v>0</v>
      </c>
    </row>
    <row r="125" spans="1:3">
      <c r="A125" s="4" t="s">
        <v>70</v>
      </c>
      <c r="B125" s="5" t="n">
        <v>0</v>
      </c>
      <c r="C125" s="5" t="n">
        <v>0</v>
      </c>
    </row>
    <row r="126" spans="1:3">
      <c r="A126" s="4" t="s">
        <v>71</v>
      </c>
      <c r="B126" s="5" t="n">
        <v>0</v>
      </c>
      <c r="C126" s="5" t="n">
        <v>0</v>
      </c>
    </row>
    <row r="127" spans="1:3">
      <c r="A127" s="3" t="s">
        <v>72</v>
      </c>
    </row>
    <row r="128" spans="1:3">
      <c r="A128" s="4" t="s">
        <v>73</v>
      </c>
      <c r="B128" s="5" t="n">
        <v>0</v>
      </c>
      <c r="C128" s="5" t="n">
        <v>0</v>
      </c>
    </row>
    <row r="129" spans="1:3">
      <c r="A129" s="4" t="s">
        <v>74</v>
      </c>
      <c r="B129" s="5" t="n">
        <v>0</v>
      </c>
      <c r="C129" s="5" t="n">
        <v>0</v>
      </c>
    </row>
    <row r="130" spans="1:3">
      <c r="A130" s="4" t="s">
        <v>75</v>
      </c>
      <c r="B130" s="5" t="n">
        <v>0</v>
      </c>
      <c r="C130" s="5" t="n">
        <v>0</v>
      </c>
    </row>
    <row r="131" spans="1:3">
      <c r="A131" s="4" t="s">
        <v>76</v>
      </c>
      <c r="B131" s="5" t="n">
        <v>0</v>
      </c>
      <c r="C131" s="5" t="n">
        <v>0</v>
      </c>
    </row>
    <row r="132" spans="1:3">
      <c r="A132" s="4" t="s">
        <v>77</v>
      </c>
      <c r="B132" s="5" t="n">
        <v>0</v>
      </c>
      <c r="C132" s="5" t="n">
        <v>0</v>
      </c>
    </row>
    <row r="133" spans="1:3">
      <c r="A133" s="4" t="s">
        <v>78</v>
      </c>
      <c r="B133" s="5" t="n">
        <v>0</v>
      </c>
      <c r="C133" s="5" t="n">
        <v>0</v>
      </c>
    </row>
    <row r="134" spans="1:3">
      <c r="A134" s="4" t="s">
        <v>79</v>
      </c>
      <c r="B134" s="5" t="n">
        <v>0</v>
      </c>
      <c r="C134" s="5" t="n">
        <v>0</v>
      </c>
    </row>
    <row r="135" spans="1:3">
      <c r="A135" s="4" t="s">
        <v>80</v>
      </c>
      <c r="B135" s="5" t="n">
        <v>0</v>
      </c>
      <c r="C135" s="5" t="n">
        <v>0</v>
      </c>
    </row>
    <row r="136" spans="1:3">
      <c r="A136" s="4" t="s">
        <v>81</v>
      </c>
      <c r="B136" s="5" t="n">
        <v>0</v>
      </c>
      <c r="C136" s="5" t="n">
        <v>0</v>
      </c>
    </row>
    <row r="137" spans="1:3">
      <c r="A137" s="4" t="s">
        <v>276</v>
      </c>
      <c r="B137" s="5" t="n">
        <v>0</v>
      </c>
      <c r="C137" s="5" t="n">
        <v>0</v>
      </c>
    </row>
    <row r="138" spans="1:3">
      <c r="A138" s="4" t="s">
        <v>277</v>
      </c>
      <c r="B138" s="5" t="n">
        <v>-39461</v>
      </c>
      <c r="C138" s="5" t="n">
        <v>-22171</v>
      </c>
    </row>
    <row r="139" spans="1:3">
      <c r="A139" s="4" t="s">
        <v>82</v>
      </c>
      <c r="B139" s="5" t="n">
        <v>-39461</v>
      </c>
      <c r="C139" s="5" t="n">
        <v>-22171</v>
      </c>
    </row>
    <row r="140" spans="1:3">
      <c r="A140" s="4" t="s">
        <v>90</v>
      </c>
      <c r="B140" s="5" t="n">
        <v>0</v>
      </c>
      <c r="C140" s="5" t="n">
        <v>0</v>
      </c>
    </row>
    <row r="141" spans="1:3">
      <c r="A141" s="4" t="s">
        <v>91</v>
      </c>
      <c r="B141" s="7" t="n">
        <v>-39461</v>
      </c>
      <c r="C141" s="7" t="n">
        <v>-2217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4</v>
      </c>
    </row>
    <row r="3" spans="1:3">
      <c r="A3" s="3" t="s">
        <v>118</v>
      </c>
    </row>
    <row r="4" spans="1:3">
      <c r="A4" s="4" t="s">
        <v>279</v>
      </c>
      <c r="B4" s="7" t="n">
        <v>63865</v>
      </c>
      <c r="C4" s="7" t="n">
        <v>25076</v>
      </c>
    </row>
    <row r="5" spans="1:3">
      <c r="A5" s="3" t="s">
        <v>130</v>
      </c>
    </row>
    <row r="6" spans="1:3">
      <c r="A6" s="4" t="s">
        <v>131</v>
      </c>
      <c r="B6" s="5" t="n">
        <v>67189</v>
      </c>
      <c r="C6" s="5" t="n">
        <v>5293</v>
      </c>
    </row>
    <row r="7" spans="1:3">
      <c r="A7" s="4" t="s">
        <v>132</v>
      </c>
      <c r="B7" s="5" t="n">
        <v>-8076</v>
      </c>
      <c r="C7" s="5" t="n">
        <v>-6343</v>
      </c>
    </row>
    <row r="8" spans="1:3">
      <c r="A8" s="4" t="s">
        <v>133</v>
      </c>
      <c r="B8" s="5" t="n">
        <v>-854</v>
      </c>
      <c r="C8" s="5" t="n">
        <v>-26045</v>
      </c>
    </row>
    <row r="9" spans="1:3">
      <c r="A9" s="4" t="s">
        <v>280</v>
      </c>
      <c r="B9" s="5" t="n">
        <v>0</v>
      </c>
      <c r="C9" s="5" t="n">
        <v>0</v>
      </c>
    </row>
    <row r="10" spans="1:3">
      <c r="A10" s="4" t="s">
        <v>134</v>
      </c>
      <c r="B10" s="5" t="n">
        <v>58259</v>
      </c>
      <c r="C10" s="5" t="n">
        <v>-27095</v>
      </c>
    </row>
    <row r="11" spans="1:3">
      <c r="A11" s="3" t="s">
        <v>135</v>
      </c>
    </row>
    <row r="12" spans="1:3">
      <c r="A12" s="4" t="s">
        <v>136</v>
      </c>
      <c r="B12" s="5" t="n">
        <v>15000</v>
      </c>
      <c r="C12" s="5" t="n">
        <v>11500</v>
      </c>
    </row>
    <row r="13" spans="1:3">
      <c r="A13" s="4" t="s">
        <v>137</v>
      </c>
      <c r="B13" s="5" t="n">
        <v>-138000</v>
      </c>
      <c r="C13" s="5" t="n">
        <v>-29500</v>
      </c>
    </row>
    <row r="14" spans="1:3">
      <c r="A14" s="4" t="s">
        <v>138</v>
      </c>
      <c r="B14" s="5" t="n">
        <v>0</v>
      </c>
      <c r="C14" s="5" t="n">
        <v>-6532</v>
      </c>
    </row>
    <row r="15" spans="1:3">
      <c r="A15" s="4" t="s">
        <v>139</v>
      </c>
      <c r="B15" s="5" t="n">
        <v>-10005</v>
      </c>
      <c r="C15" s="5" t="n">
        <v>0</v>
      </c>
    </row>
    <row r="16" spans="1:3">
      <c r="A16" s="4" t="s">
        <v>106</v>
      </c>
      <c r="B16" s="5" t="n">
        <v>-9172</v>
      </c>
      <c r="C16" s="5" t="n">
        <v>-3530</v>
      </c>
    </row>
    <row r="17" spans="1:3">
      <c r="A17" s="4" t="s">
        <v>281</v>
      </c>
      <c r="B17" s="5" t="n">
        <v>0</v>
      </c>
      <c r="C17" s="5" t="n">
        <v>0</v>
      </c>
    </row>
    <row r="18" spans="1:3">
      <c r="A18" s="4" t="s">
        <v>282</v>
      </c>
      <c r="B18" s="5" t="n">
        <v>0</v>
      </c>
      <c r="C18" s="5" t="n">
        <v>0</v>
      </c>
    </row>
    <row r="19" spans="1:3">
      <c r="A19" s="4" t="s">
        <v>140</v>
      </c>
      <c r="B19" s="5" t="n">
        <v>-142177</v>
      </c>
      <c r="C19" s="5" t="n">
        <v>-28062</v>
      </c>
    </row>
    <row r="20" spans="1:3">
      <c r="A20" s="4" t="s">
        <v>141</v>
      </c>
      <c r="B20" s="5" t="n">
        <v>3246</v>
      </c>
      <c r="C20" s="5" t="n">
        <v>-2723</v>
      </c>
    </row>
    <row r="21" spans="1:3">
      <c r="A21" s="4" t="s">
        <v>142</v>
      </c>
      <c r="B21" s="5" t="n">
        <v>-16807</v>
      </c>
      <c r="C21" s="5" t="n">
        <v>-32804</v>
      </c>
    </row>
    <row r="22" spans="1:3">
      <c r="A22" s="4" t="s">
        <v>143</v>
      </c>
      <c r="B22" s="5" t="n">
        <v>89955</v>
      </c>
      <c r="C22" s="5" t="n">
        <v>86954</v>
      </c>
    </row>
    <row r="23" spans="1:3">
      <c r="A23" s="4" t="s">
        <v>144</v>
      </c>
      <c r="B23" s="5" t="n">
        <v>73148</v>
      </c>
      <c r="C23" s="5" t="n">
        <v>54150</v>
      </c>
    </row>
    <row r="24" spans="1:3">
      <c r="A24" s="4" t="s">
        <v>271</v>
      </c>
    </row>
    <row r="25" spans="1:3">
      <c r="A25" s="3" t="s">
        <v>118</v>
      </c>
    </row>
    <row r="26" spans="1:3">
      <c r="A26" s="4" t="s">
        <v>279</v>
      </c>
      <c r="B26" s="5" t="n">
        <v>160336</v>
      </c>
      <c r="C26" s="5" t="n">
        <v>28542</v>
      </c>
    </row>
    <row r="27" spans="1:3">
      <c r="A27" s="3" t="s">
        <v>130</v>
      </c>
    </row>
    <row r="28" spans="1:3">
      <c r="A28" s="4" t="s">
        <v>131</v>
      </c>
      <c r="B28" s="5" t="n">
        <v>0</v>
      </c>
      <c r="C28" s="5" t="n">
        <v>0</v>
      </c>
    </row>
    <row r="29" spans="1:3">
      <c r="A29" s="4" t="s">
        <v>132</v>
      </c>
      <c r="B29" s="5" t="n">
        <v>-2088</v>
      </c>
      <c r="C29" s="5" t="n">
        <v>-462</v>
      </c>
    </row>
    <row r="30" spans="1:3">
      <c r="A30" s="4" t="s">
        <v>133</v>
      </c>
      <c r="B30" s="5" t="n">
        <v>0</v>
      </c>
      <c r="C30" s="5" t="n">
        <v>0</v>
      </c>
    </row>
    <row r="31" spans="1:3">
      <c r="A31" s="4" t="s">
        <v>280</v>
      </c>
      <c r="B31" s="5" t="n">
        <v>-18969</v>
      </c>
      <c r="C31" s="5" t="n">
        <v>-3794</v>
      </c>
    </row>
    <row r="32" spans="1:3">
      <c r="A32" s="4" t="s">
        <v>134</v>
      </c>
      <c r="B32" s="5" t="n">
        <v>-21057</v>
      </c>
      <c r="C32" s="5" t="n">
        <v>-4256</v>
      </c>
    </row>
    <row r="33" spans="1:3">
      <c r="A33" s="3" t="s">
        <v>135</v>
      </c>
    </row>
    <row r="34" spans="1:3">
      <c r="A34" s="4" t="s">
        <v>136</v>
      </c>
      <c r="B34" s="5" t="n">
        <v>15000</v>
      </c>
      <c r="C34" s="5" t="n">
        <v>11500</v>
      </c>
    </row>
    <row r="35" spans="1:3">
      <c r="A35" s="4" t="s">
        <v>137</v>
      </c>
      <c r="B35" s="5" t="n">
        <v>-138000</v>
      </c>
      <c r="C35" s="5" t="n">
        <v>-29500</v>
      </c>
    </row>
    <row r="36" spans="1:3">
      <c r="A36" s="4" t="s">
        <v>138</v>
      </c>
      <c r="C36" s="5" t="n">
        <v>0</v>
      </c>
    </row>
    <row r="37" spans="1:3">
      <c r="A37" s="4" t="s">
        <v>139</v>
      </c>
      <c r="B37" s="5" t="n">
        <v>-10005</v>
      </c>
    </row>
    <row r="38" spans="1:3">
      <c r="A38" s="4" t="s">
        <v>106</v>
      </c>
      <c r="B38" s="5" t="n">
        <v>-9172</v>
      </c>
      <c r="C38" s="5" t="n">
        <v>-3530</v>
      </c>
    </row>
    <row r="39" spans="1:3">
      <c r="A39" s="4" t="s">
        <v>281</v>
      </c>
      <c r="B39" s="5" t="n">
        <v>0</v>
      </c>
      <c r="C39" s="5" t="n">
        <v>0</v>
      </c>
    </row>
    <row r="40" spans="1:3">
      <c r="A40" s="4" t="s">
        <v>282</v>
      </c>
      <c r="B40" s="5" t="n">
        <v>0</v>
      </c>
      <c r="C40" s="5" t="n">
        <v>0</v>
      </c>
    </row>
    <row r="41" spans="1:3">
      <c r="A41" s="4" t="s">
        <v>140</v>
      </c>
      <c r="B41" s="5" t="n">
        <v>-142177</v>
      </c>
      <c r="C41" s="5" t="n">
        <v>-21530</v>
      </c>
    </row>
    <row r="42" spans="1:3">
      <c r="A42" s="4" t="s">
        <v>141</v>
      </c>
      <c r="B42" s="5" t="n">
        <v>0</v>
      </c>
      <c r="C42" s="5" t="n">
        <v>0</v>
      </c>
    </row>
    <row r="43" spans="1:3">
      <c r="A43" s="4" t="s">
        <v>142</v>
      </c>
      <c r="B43" s="5" t="n">
        <v>-2898</v>
      </c>
      <c r="C43" s="5" t="n">
        <v>2756</v>
      </c>
    </row>
    <row r="44" spans="1:3">
      <c r="A44" s="4" t="s">
        <v>143</v>
      </c>
      <c r="B44" s="5" t="n">
        <v>8663</v>
      </c>
      <c r="C44" s="5" t="n">
        <v>5460</v>
      </c>
    </row>
    <row r="45" spans="1:3">
      <c r="A45" s="4" t="s">
        <v>144</v>
      </c>
      <c r="B45" s="5" t="n">
        <v>5765</v>
      </c>
      <c r="C45" s="5" t="n">
        <v>8216</v>
      </c>
    </row>
    <row r="46" spans="1:3">
      <c r="A46" s="4" t="s">
        <v>272</v>
      </c>
    </row>
    <row r="47" spans="1:3">
      <c r="A47" s="3" t="s">
        <v>118</v>
      </c>
    </row>
    <row r="48" spans="1:3">
      <c r="A48" s="4" t="s">
        <v>279</v>
      </c>
      <c r="B48" s="5" t="n">
        <v>54143</v>
      </c>
      <c r="C48" s="5" t="n">
        <v>17178</v>
      </c>
    </row>
    <row r="49" spans="1:3">
      <c r="A49" s="3" t="s">
        <v>130</v>
      </c>
    </row>
    <row r="50" spans="1:3">
      <c r="A50" s="4" t="s">
        <v>131</v>
      </c>
      <c r="B50" s="5" t="n">
        <v>72131</v>
      </c>
      <c r="C50" s="5" t="n">
        <v>12309</v>
      </c>
    </row>
    <row r="51" spans="1:3">
      <c r="A51" s="4" t="s">
        <v>132</v>
      </c>
      <c r="B51" s="5" t="n">
        <v>-3638</v>
      </c>
      <c r="C51" s="5" t="n">
        <v>-2905</v>
      </c>
    </row>
    <row r="52" spans="1:3">
      <c r="A52" s="4" t="s">
        <v>133</v>
      </c>
      <c r="B52" s="5" t="n">
        <v>-17</v>
      </c>
      <c r="C52" s="5" t="n">
        <v>-774</v>
      </c>
    </row>
    <row r="53" spans="1:3">
      <c r="A53" s="4" t="s">
        <v>280</v>
      </c>
      <c r="B53" s="5" t="n">
        <v>0</v>
      </c>
      <c r="C53" s="5" t="n">
        <v>0</v>
      </c>
    </row>
    <row r="54" spans="1:3">
      <c r="A54" s="4" t="s">
        <v>134</v>
      </c>
      <c r="B54" s="5" t="n">
        <v>68476</v>
      </c>
      <c r="C54" s="5" t="n">
        <v>8630</v>
      </c>
    </row>
    <row r="55" spans="1:3">
      <c r="A55" s="3" t="s">
        <v>135</v>
      </c>
    </row>
    <row r="56" spans="1:3">
      <c r="A56" s="4" t="s">
        <v>136</v>
      </c>
      <c r="B56" s="5" t="n">
        <v>0</v>
      </c>
      <c r="C56" s="5" t="n">
        <v>0</v>
      </c>
    </row>
    <row r="57" spans="1:3">
      <c r="A57" s="4" t="s">
        <v>137</v>
      </c>
      <c r="B57" s="5" t="n">
        <v>0</v>
      </c>
      <c r="C57" s="5" t="n">
        <v>0</v>
      </c>
    </row>
    <row r="58" spans="1:3">
      <c r="A58" s="4" t="s">
        <v>138</v>
      </c>
      <c r="C58" s="5" t="n">
        <v>0</v>
      </c>
    </row>
    <row r="59" spans="1:3">
      <c r="A59" s="4" t="s">
        <v>139</v>
      </c>
      <c r="B59" s="5" t="n">
        <v>0</v>
      </c>
    </row>
    <row r="60" spans="1:3">
      <c r="A60" s="4" t="s">
        <v>106</v>
      </c>
      <c r="B60" s="5" t="n">
        <v>0</v>
      </c>
      <c r="C60" s="5" t="n">
        <v>0</v>
      </c>
    </row>
    <row r="61" spans="1:3">
      <c r="A61" s="4" t="s">
        <v>281</v>
      </c>
      <c r="B61" s="5" t="n">
        <v>18055</v>
      </c>
      <c r="C61" s="5" t="n">
        <v>3679</v>
      </c>
    </row>
    <row r="62" spans="1:3">
      <c r="A62" s="4" t="s">
        <v>282</v>
      </c>
      <c r="B62" s="5" t="n">
        <v>-149097</v>
      </c>
      <c r="C62" s="5" t="n">
        <v>-30414</v>
      </c>
    </row>
    <row r="63" spans="1:3">
      <c r="A63" s="4" t="s">
        <v>140</v>
      </c>
      <c r="B63" s="5" t="n">
        <v>-131042</v>
      </c>
      <c r="C63" s="5" t="n">
        <v>-26735</v>
      </c>
    </row>
    <row r="64" spans="1:3">
      <c r="A64" s="4" t="s">
        <v>141</v>
      </c>
      <c r="B64" s="5" t="n">
        <v>0</v>
      </c>
      <c r="C64" s="5" t="n">
        <v>0</v>
      </c>
    </row>
    <row r="65" spans="1:3">
      <c r="A65" s="4" t="s">
        <v>142</v>
      </c>
      <c r="B65" s="5" t="n">
        <v>-8423</v>
      </c>
      <c r="C65" s="5" t="n">
        <v>-927</v>
      </c>
    </row>
    <row r="66" spans="1:3">
      <c r="A66" s="4" t="s">
        <v>143</v>
      </c>
      <c r="B66" s="5" t="n">
        <v>34854</v>
      </c>
      <c r="C66" s="5" t="n">
        <v>3765</v>
      </c>
    </row>
    <row r="67" spans="1:3">
      <c r="A67" s="4" t="s">
        <v>144</v>
      </c>
      <c r="B67" s="5" t="n">
        <v>26431</v>
      </c>
      <c r="C67" s="5" t="n">
        <v>2838</v>
      </c>
    </row>
    <row r="68" spans="1:3">
      <c r="A68" s="4" t="s">
        <v>273</v>
      </c>
    </row>
    <row r="69" spans="1:3">
      <c r="A69" s="3" t="s">
        <v>118</v>
      </c>
    </row>
    <row r="70" spans="1:3">
      <c r="A70" s="4" t="s">
        <v>279</v>
      </c>
      <c r="B70" s="5" t="n">
        <v>2219</v>
      </c>
      <c r="C70" s="5" t="n">
        <v>13083</v>
      </c>
    </row>
    <row r="71" spans="1:3">
      <c r="A71" s="3" t="s">
        <v>130</v>
      </c>
    </row>
    <row r="72" spans="1:3">
      <c r="A72" s="4" t="s">
        <v>131</v>
      </c>
      <c r="B72" s="5" t="n">
        <v>-4942</v>
      </c>
      <c r="C72" s="5" t="n">
        <v>-7016</v>
      </c>
    </row>
    <row r="73" spans="1:3">
      <c r="A73" s="4" t="s">
        <v>132</v>
      </c>
      <c r="B73" s="5" t="n">
        <v>-2350</v>
      </c>
      <c r="C73" s="5" t="n">
        <v>-2976</v>
      </c>
    </row>
    <row r="74" spans="1:3">
      <c r="A74" s="4" t="s">
        <v>133</v>
      </c>
      <c r="B74" s="5" t="n">
        <v>-837</v>
      </c>
      <c r="C74" s="5" t="n">
        <v>-25271</v>
      </c>
    </row>
    <row r="75" spans="1:3">
      <c r="A75" s="4" t="s">
        <v>280</v>
      </c>
      <c r="B75" s="5" t="n">
        <v>0</v>
      </c>
      <c r="C75" s="5" t="n">
        <v>0</v>
      </c>
    </row>
    <row r="76" spans="1:3">
      <c r="A76" s="4" t="s">
        <v>134</v>
      </c>
      <c r="B76" s="5" t="n">
        <v>-8129</v>
      </c>
      <c r="C76" s="5" t="n">
        <v>-35263</v>
      </c>
    </row>
    <row r="77" spans="1:3">
      <c r="A77" s="3" t="s">
        <v>135</v>
      </c>
    </row>
    <row r="78" spans="1:3">
      <c r="A78" s="4" t="s">
        <v>136</v>
      </c>
      <c r="B78" s="5" t="n">
        <v>0</v>
      </c>
      <c r="C78" s="5" t="n">
        <v>0</v>
      </c>
    </row>
    <row r="79" spans="1:3">
      <c r="A79" s="4" t="s">
        <v>137</v>
      </c>
      <c r="B79" s="5" t="n">
        <v>0</v>
      </c>
      <c r="C79" s="5" t="n">
        <v>0</v>
      </c>
    </row>
    <row r="80" spans="1:3">
      <c r="A80" s="4" t="s">
        <v>138</v>
      </c>
      <c r="C80" s="5" t="n">
        <v>-6532</v>
      </c>
    </row>
    <row r="81" spans="1:3">
      <c r="A81" s="4" t="s">
        <v>139</v>
      </c>
      <c r="B81" s="5" t="n">
        <v>0</v>
      </c>
    </row>
    <row r="82" spans="1:3">
      <c r="A82" s="4" t="s">
        <v>106</v>
      </c>
      <c r="B82" s="5" t="n">
        <v>0</v>
      </c>
      <c r="C82" s="5" t="n">
        <v>0</v>
      </c>
    </row>
    <row r="83" spans="1:3">
      <c r="A83" s="4" t="s">
        <v>281</v>
      </c>
      <c r="B83" s="5" t="n">
        <v>914</v>
      </c>
      <c r="C83" s="5" t="n">
        <v>115</v>
      </c>
    </row>
    <row r="84" spans="1:3">
      <c r="A84" s="4" t="s">
        <v>282</v>
      </c>
      <c r="B84" s="5" t="n">
        <v>-3736</v>
      </c>
      <c r="C84" s="5" t="n">
        <v>-3313</v>
      </c>
    </row>
    <row r="85" spans="1:3">
      <c r="A85" s="4" t="s">
        <v>140</v>
      </c>
      <c r="B85" s="5" t="n">
        <v>-2822</v>
      </c>
      <c r="C85" s="5" t="n">
        <v>-9730</v>
      </c>
    </row>
    <row r="86" spans="1:3">
      <c r="A86" s="4" t="s">
        <v>141</v>
      </c>
      <c r="B86" s="5" t="n">
        <v>3246</v>
      </c>
      <c r="C86" s="5" t="n">
        <v>-2723</v>
      </c>
    </row>
    <row r="87" spans="1:3">
      <c r="A87" s="4" t="s">
        <v>142</v>
      </c>
      <c r="B87" s="5" t="n">
        <v>-5486</v>
      </c>
      <c r="C87" s="5" t="n">
        <v>-34633</v>
      </c>
    </row>
    <row r="88" spans="1:3">
      <c r="A88" s="4" t="s">
        <v>143</v>
      </c>
      <c r="B88" s="5" t="n">
        <v>46438</v>
      </c>
      <c r="C88" s="5" t="n">
        <v>77729</v>
      </c>
    </row>
    <row r="89" spans="1:3">
      <c r="A89" s="4" t="s">
        <v>144</v>
      </c>
      <c r="B89" s="5" t="n">
        <v>40952</v>
      </c>
      <c r="C89" s="5" t="n">
        <v>43096</v>
      </c>
    </row>
    <row r="90" spans="1:3">
      <c r="A90" s="4" t="s">
        <v>274</v>
      </c>
    </row>
    <row r="91" spans="1:3">
      <c r="A91" s="3" t="s">
        <v>118</v>
      </c>
    </row>
    <row r="92" spans="1:3">
      <c r="A92" s="4" t="s">
        <v>279</v>
      </c>
      <c r="B92" s="5" t="n">
        <v>-152833</v>
      </c>
      <c r="C92" s="5" t="n">
        <v>-33727</v>
      </c>
    </row>
    <row r="93" spans="1:3">
      <c r="A93" s="3" t="s">
        <v>130</v>
      </c>
    </row>
    <row r="94" spans="1:3">
      <c r="A94" s="4" t="s">
        <v>131</v>
      </c>
      <c r="B94" s="5" t="n">
        <v>0</v>
      </c>
      <c r="C94" s="5" t="n">
        <v>0</v>
      </c>
    </row>
    <row r="95" spans="1:3">
      <c r="A95" s="4" t="s">
        <v>132</v>
      </c>
      <c r="B95" s="5" t="n">
        <v>0</v>
      </c>
      <c r="C95" s="5" t="n">
        <v>0</v>
      </c>
    </row>
    <row r="96" spans="1:3">
      <c r="A96" s="4" t="s">
        <v>133</v>
      </c>
      <c r="B96" s="5" t="n">
        <v>0</v>
      </c>
      <c r="C96" s="5" t="n">
        <v>0</v>
      </c>
    </row>
    <row r="97" spans="1:3">
      <c r="A97" s="4" t="s">
        <v>280</v>
      </c>
      <c r="B97" s="5" t="n">
        <v>18969</v>
      </c>
      <c r="C97" s="5" t="n">
        <v>3794</v>
      </c>
    </row>
    <row r="98" spans="1:3">
      <c r="A98" s="4" t="s">
        <v>134</v>
      </c>
      <c r="B98" s="5" t="n">
        <v>18969</v>
      </c>
      <c r="C98" s="5" t="n">
        <v>3794</v>
      </c>
    </row>
    <row r="99" spans="1:3">
      <c r="A99" s="3" t="s">
        <v>135</v>
      </c>
    </row>
    <row r="100" spans="1:3">
      <c r="A100" s="4" t="s">
        <v>136</v>
      </c>
      <c r="B100" s="5" t="n">
        <v>0</v>
      </c>
      <c r="C100" s="5" t="n">
        <v>0</v>
      </c>
    </row>
    <row r="101" spans="1:3">
      <c r="A101" s="4" t="s">
        <v>137</v>
      </c>
      <c r="B101" s="5" t="n">
        <v>0</v>
      </c>
      <c r="C101" s="5" t="n">
        <v>0</v>
      </c>
    </row>
    <row r="102" spans="1:3">
      <c r="A102" s="4" t="s">
        <v>138</v>
      </c>
      <c r="C102" s="5" t="n">
        <v>0</v>
      </c>
    </row>
    <row r="103" spans="1:3">
      <c r="A103" s="4" t="s">
        <v>139</v>
      </c>
      <c r="B103" s="5" t="n">
        <v>0</v>
      </c>
    </row>
    <row r="104" spans="1:3">
      <c r="A104" s="4" t="s">
        <v>106</v>
      </c>
      <c r="B104" s="5" t="n">
        <v>0</v>
      </c>
      <c r="C104" s="5" t="n">
        <v>0</v>
      </c>
    </row>
    <row r="105" spans="1:3">
      <c r="A105" s="4" t="s">
        <v>281</v>
      </c>
      <c r="B105" s="5" t="n">
        <v>-18969</v>
      </c>
      <c r="C105" s="5" t="n">
        <v>-3794</v>
      </c>
    </row>
    <row r="106" spans="1:3">
      <c r="A106" s="4" t="s">
        <v>282</v>
      </c>
      <c r="B106" s="5" t="n">
        <v>152833</v>
      </c>
      <c r="C106" s="5" t="n">
        <v>33727</v>
      </c>
    </row>
    <row r="107" spans="1:3">
      <c r="A107" s="4" t="s">
        <v>140</v>
      </c>
      <c r="B107" s="5" t="n">
        <v>133864</v>
      </c>
      <c r="C107" s="5" t="n">
        <v>29933</v>
      </c>
    </row>
    <row r="108" spans="1:3">
      <c r="A108" s="4" t="s">
        <v>141</v>
      </c>
      <c r="B108" s="5" t="n">
        <v>0</v>
      </c>
      <c r="C108" s="5" t="n">
        <v>0</v>
      </c>
    </row>
    <row r="109" spans="1:3">
      <c r="A109" s="4" t="s">
        <v>142</v>
      </c>
      <c r="B109" s="5" t="n">
        <v>0</v>
      </c>
      <c r="C109" s="5" t="n">
        <v>0</v>
      </c>
    </row>
    <row r="110" spans="1:3">
      <c r="A110" s="4" t="s">
        <v>143</v>
      </c>
      <c r="B110" s="5" t="n">
        <v>0</v>
      </c>
      <c r="C110" s="5" t="n">
        <v>0</v>
      </c>
    </row>
    <row r="111" spans="1:3">
      <c r="A111" s="4" t="s">
        <v>144</v>
      </c>
      <c r="B111" s="7" t="n">
        <v>0</v>
      </c>
      <c r="C111"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9</v>
      </c>
      <c r="B1" s="2" t="s">
        <v>1</v>
      </c>
    </row>
    <row r="2" spans="1:3">
      <c r="B2" s="2" t="s">
        <v>2</v>
      </c>
      <c r="C2" s="2" t="s">
        <v>24</v>
      </c>
    </row>
    <row r="3" spans="1:3">
      <c r="A3" s="3" t="s">
        <v>60</v>
      </c>
    </row>
    <row r="4" spans="1:3">
      <c r="A4" s="4" t="s">
        <v>61</v>
      </c>
      <c r="B4" s="7" t="n">
        <v>259994</v>
      </c>
      <c r="C4" s="7" t="n">
        <v>118776</v>
      </c>
    </row>
    <row r="5" spans="1:3">
      <c r="A5" s="4" t="s">
        <v>62</v>
      </c>
      <c r="B5" s="5" t="n">
        <v>128251</v>
      </c>
      <c r="C5" s="5" t="n">
        <v>51433</v>
      </c>
    </row>
    <row r="6" spans="1:3">
      <c r="A6" s="4" t="s">
        <v>63</v>
      </c>
      <c r="B6" s="5" t="n">
        <v>21220</v>
      </c>
      <c r="C6" s="5" t="n">
        <v>5686</v>
      </c>
    </row>
    <row r="7" spans="1:3">
      <c r="A7" s="4" t="s">
        <v>64</v>
      </c>
      <c r="B7" s="5" t="n">
        <v>38111</v>
      </c>
      <c r="C7" s="5" t="n">
        <v>7308</v>
      </c>
    </row>
    <row r="8" spans="1:3">
      <c r="A8" s="4" t="s">
        <v>65</v>
      </c>
      <c r="B8" s="5" t="n">
        <v>447576</v>
      </c>
      <c r="C8" s="5" t="n">
        <v>183203</v>
      </c>
    </row>
    <row r="9" spans="1:3">
      <c r="A9" s="3" t="s">
        <v>66</v>
      </c>
    </row>
    <row r="10" spans="1:3">
      <c r="A10" s="4" t="s">
        <v>67</v>
      </c>
      <c r="B10" s="5" t="n">
        <v>165635</v>
      </c>
      <c r="C10" s="5" t="n">
        <v>74422</v>
      </c>
    </row>
    <row r="11" spans="1:3">
      <c r="A11" s="4" t="s">
        <v>68</v>
      </c>
      <c r="B11" s="5" t="n">
        <v>4092</v>
      </c>
      <c r="C11" s="5" t="n">
        <v>1047</v>
      </c>
    </row>
    <row r="12" spans="1:3">
      <c r="A12" s="4" t="s">
        <v>69</v>
      </c>
      <c r="B12" s="5" t="n">
        <v>34949</v>
      </c>
      <c r="C12" s="5" t="n">
        <v>5871</v>
      </c>
    </row>
    <row r="13" spans="1:3">
      <c r="A13" s="4" t="s">
        <v>70</v>
      </c>
      <c r="B13" s="5" t="n">
        <v>204676</v>
      </c>
      <c r="C13" s="5" t="n">
        <v>81340</v>
      </c>
    </row>
    <row r="14" spans="1:3">
      <c r="A14" s="4" t="s">
        <v>71</v>
      </c>
      <c r="B14" s="5" t="n">
        <v>242900</v>
      </c>
      <c r="C14" s="5" t="n">
        <v>101863</v>
      </c>
    </row>
    <row r="15" spans="1:3">
      <c r="A15" s="3" t="s">
        <v>72</v>
      </c>
    </row>
    <row r="16" spans="1:3">
      <c r="A16" s="4" t="s">
        <v>73</v>
      </c>
      <c r="B16" s="5" t="n">
        <v>136744</v>
      </c>
      <c r="C16" s="5" t="n">
        <v>55411</v>
      </c>
    </row>
    <row r="17" spans="1:3">
      <c r="A17" s="4" t="s">
        <v>74</v>
      </c>
      <c r="B17" s="5" t="n">
        <v>33238</v>
      </c>
      <c r="C17" s="5" t="n">
        <v>17268</v>
      </c>
    </row>
    <row r="18" spans="1:3">
      <c r="A18" s="4" t="s">
        <v>75</v>
      </c>
      <c r="B18" s="5" t="n">
        <v>14243</v>
      </c>
      <c r="C18" s="5" t="n">
        <v>4937</v>
      </c>
    </row>
    <row r="19" spans="1:3">
      <c r="A19" s="4" t="s">
        <v>76</v>
      </c>
      <c r="B19" s="5" t="n">
        <v>6113</v>
      </c>
      <c r="C19" s="5" t="n">
        <v>4460</v>
      </c>
    </row>
    <row r="20" spans="1:3">
      <c r="A20" s="4" t="s">
        <v>77</v>
      </c>
      <c r="B20" s="5" t="n">
        <v>-327</v>
      </c>
      <c r="C20" s="5" t="n">
        <v>-274</v>
      </c>
    </row>
    <row r="21" spans="1:3">
      <c r="A21" s="4" t="s">
        <v>78</v>
      </c>
      <c r="B21" s="5" t="n">
        <v>647</v>
      </c>
      <c r="C21" s="5" t="n">
        <v>400</v>
      </c>
    </row>
    <row r="22" spans="1:3">
      <c r="A22" s="4" t="s">
        <v>79</v>
      </c>
      <c r="B22" s="5" t="n">
        <v>190658</v>
      </c>
      <c r="C22" s="5" t="n">
        <v>82202</v>
      </c>
    </row>
    <row r="23" spans="1:3">
      <c r="A23" s="4" t="s">
        <v>80</v>
      </c>
      <c r="B23" s="5" t="n">
        <v>52242</v>
      </c>
      <c r="C23" s="5" t="n">
        <v>19661</v>
      </c>
    </row>
    <row r="24" spans="1:3">
      <c r="A24" s="4" t="s">
        <v>81</v>
      </c>
      <c r="B24" s="5" t="n">
        <v>19597</v>
      </c>
      <c r="C24" s="5" t="n">
        <v>6487</v>
      </c>
    </row>
    <row r="25" spans="1:3">
      <c r="A25" s="4" t="s">
        <v>82</v>
      </c>
      <c r="B25" s="7" t="n">
        <v>32645</v>
      </c>
      <c r="C25" s="7" t="n">
        <v>13174</v>
      </c>
    </row>
    <row r="26" spans="1:3">
      <c r="A26" s="3" t="s">
        <v>83</v>
      </c>
    </row>
    <row r="27" spans="1:3">
      <c r="A27" s="4" t="s">
        <v>84</v>
      </c>
      <c r="B27" s="8" t="n">
        <v>0.67</v>
      </c>
      <c r="C27" s="8" t="n">
        <v>0.47</v>
      </c>
    </row>
    <row r="28" spans="1:3">
      <c r="A28" s="4" t="s">
        <v>85</v>
      </c>
      <c r="B28" s="9" t="n">
        <v>0.67</v>
      </c>
      <c r="C28" s="9" t="n">
        <v>0.47</v>
      </c>
    </row>
    <row r="29" spans="1:3">
      <c r="A29" s="4" t="s">
        <v>86</v>
      </c>
      <c r="B29" s="10" t="n">
        <v>0.19</v>
      </c>
      <c r="C29" s="10" t="n">
        <v>0.1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4</v>
      </c>
    </row>
    <row r="3" spans="1:3">
      <c r="A3" s="3" t="s">
        <v>88</v>
      </c>
    </row>
    <row r="4" spans="1:3">
      <c r="A4" s="4" t="s">
        <v>82</v>
      </c>
      <c r="B4" s="7" t="n">
        <v>32645</v>
      </c>
      <c r="C4" s="7" t="n">
        <v>13174</v>
      </c>
    </row>
    <row r="5" spans="1:3">
      <c r="A5" s="3" t="s">
        <v>89</v>
      </c>
    </row>
    <row r="6" spans="1:3">
      <c r="A6" s="4" t="s">
        <v>90</v>
      </c>
      <c r="B6" s="5" t="n">
        <v>23005</v>
      </c>
      <c r="C6" s="5" t="n">
        <v>-2489</v>
      </c>
    </row>
    <row r="7" spans="1:3">
      <c r="A7" s="4" t="s">
        <v>91</v>
      </c>
      <c r="B7" s="7" t="n">
        <v>55650</v>
      </c>
      <c r="C7" s="7" t="n">
        <v>106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37"/>
    <col customWidth="1" max="8" min="8" width="30"/>
  </cols>
  <sheetData>
    <row r="1" spans="1:8">
      <c r="A1" s="1" t="s">
        <v>92</v>
      </c>
      <c r="B1" s="2" t="s">
        <v>93</v>
      </c>
      <c r="C1" s="2" t="s">
        <v>94</v>
      </c>
      <c r="D1" s="2" t="s">
        <v>95</v>
      </c>
      <c r="E1" s="2" t="s">
        <v>96</v>
      </c>
      <c r="F1" s="2" t="s">
        <v>97</v>
      </c>
      <c r="G1" s="2" t="s">
        <v>98</v>
      </c>
      <c r="H1" s="2" t="s">
        <v>99</v>
      </c>
    </row>
    <row r="2" spans="1:8">
      <c r="A2" s="4" t="s">
        <v>100</v>
      </c>
      <c r="C2" s="5" t="n">
        <v>0</v>
      </c>
      <c r="D2" s="5" t="n">
        <v>40288</v>
      </c>
      <c r="H2" s="5" t="n">
        <v>12052</v>
      </c>
    </row>
    <row r="3" spans="1:8">
      <c r="A3" s="4" t="s">
        <v>101</v>
      </c>
      <c r="B3" s="7" t="n">
        <v>431382</v>
      </c>
      <c r="C3" s="7" t="n">
        <v>0</v>
      </c>
      <c r="D3" s="7" t="n">
        <v>403</v>
      </c>
      <c r="E3" s="7" t="n">
        <v>202393</v>
      </c>
      <c r="F3" s="7" t="n">
        <v>643604</v>
      </c>
      <c r="G3" s="7" t="n">
        <v>-78410</v>
      </c>
      <c r="H3" s="7" t="n">
        <v>-336608</v>
      </c>
    </row>
    <row r="4" spans="1:8">
      <c r="A4" s="3" t="s">
        <v>102</v>
      </c>
    </row>
    <row r="5" spans="1:8">
      <c r="A5" s="4" t="s">
        <v>103</v>
      </c>
      <c r="D5" s="5" t="n">
        <v>7</v>
      </c>
    </row>
    <row r="6" spans="1:8">
      <c r="A6" s="4" t="s">
        <v>104</v>
      </c>
      <c r="B6" s="5" t="n">
        <v>0</v>
      </c>
      <c r="D6" s="7" t="n">
        <v>0</v>
      </c>
    </row>
    <row r="7" spans="1:8">
      <c r="A7" s="4" t="s">
        <v>105</v>
      </c>
      <c r="B7" s="5" t="n">
        <v>750</v>
      </c>
      <c r="E7" s="5" t="n">
        <v>750</v>
      </c>
    </row>
    <row r="8" spans="1:8">
      <c r="A8" s="4" t="s">
        <v>82</v>
      </c>
      <c r="B8" s="5" t="n">
        <v>13174</v>
      </c>
      <c r="F8" s="5" t="n">
        <v>13174</v>
      </c>
    </row>
    <row r="9" spans="1:8">
      <c r="A9" s="4" t="s">
        <v>106</v>
      </c>
      <c r="B9" s="5" t="n">
        <v>3530</v>
      </c>
      <c r="F9" s="5" t="n">
        <v>3530</v>
      </c>
    </row>
    <row r="10" spans="1:8">
      <c r="A10" s="4" t="s">
        <v>90</v>
      </c>
      <c r="B10" s="5" t="n">
        <v>-2489</v>
      </c>
      <c r="G10" s="5" t="n">
        <v>-2489</v>
      </c>
    </row>
    <row r="11" spans="1:8">
      <c r="A11" s="4" t="s">
        <v>107</v>
      </c>
      <c r="C11" s="5" t="n">
        <v>0</v>
      </c>
      <c r="D11" s="5" t="n">
        <v>40295</v>
      </c>
      <c r="H11" s="5" t="n">
        <v>12052</v>
      </c>
    </row>
    <row r="12" spans="1:8">
      <c r="A12" s="4" t="s">
        <v>108</v>
      </c>
      <c r="B12" s="5" t="n">
        <v>439287</v>
      </c>
      <c r="C12" s="7" t="n">
        <v>0</v>
      </c>
      <c r="D12" s="7" t="n">
        <v>403</v>
      </c>
      <c r="E12" s="5" t="n">
        <v>203143</v>
      </c>
      <c r="F12" s="5" t="n">
        <v>653248</v>
      </c>
      <c r="G12" s="5" t="n">
        <v>-80899</v>
      </c>
      <c r="H12" s="7" t="n">
        <v>-336608</v>
      </c>
    </row>
    <row r="13" spans="1:8">
      <c r="A13" s="4" t="s">
        <v>109</v>
      </c>
      <c r="C13" s="5" t="n">
        <v>0</v>
      </c>
      <c r="D13" s="5" t="n">
        <v>49276</v>
      </c>
      <c r="H13" s="5" t="n">
        <v>769</v>
      </c>
    </row>
    <row r="14" spans="1:8">
      <c r="A14" s="4" t="s">
        <v>110</v>
      </c>
      <c r="B14" s="5" t="n">
        <v>1449986</v>
      </c>
      <c r="C14" s="7" t="n">
        <v>0</v>
      </c>
      <c r="D14" s="7" t="n">
        <v>493</v>
      </c>
      <c r="E14" s="5" t="n">
        <v>1217969</v>
      </c>
      <c r="F14" s="5" t="n">
        <v>387401</v>
      </c>
      <c r="G14" s="5" t="n">
        <v>-119806</v>
      </c>
      <c r="H14" s="7" t="n">
        <v>-36071</v>
      </c>
    </row>
    <row r="15" spans="1:8">
      <c r="A15" s="3" t="s">
        <v>102</v>
      </c>
    </row>
    <row r="16" spans="1:8">
      <c r="A16" s="4" t="s">
        <v>103</v>
      </c>
      <c r="D16" s="5" t="n">
        <v>0</v>
      </c>
      <c r="H16" s="5" t="n">
        <v>10</v>
      </c>
    </row>
    <row r="17" spans="1:8">
      <c r="A17" s="4" t="s">
        <v>104</v>
      </c>
      <c r="B17" s="5" t="n">
        <v>0</v>
      </c>
      <c r="D17" s="7" t="n">
        <v>0</v>
      </c>
      <c r="E17" s="5" t="n">
        <v>-440</v>
      </c>
      <c r="H17" s="7" t="n">
        <v>440</v>
      </c>
    </row>
    <row r="18" spans="1:8">
      <c r="A18" s="4" t="s">
        <v>111</v>
      </c>
      <c r="D18" s="5" t="n">
        <v>0</v>
      </c>
      <c r="H18" s="5" t="n">
        <v>13</v>
      </c>
    </row>
    <row r="19" spans="1:8">
      <c r="A19" s="4" t="s">
        <v>112</v>
      </c>
      <c r="B19" s="5" t="n">
        <v>0</v>
      </c>
      <c r="D19" s="7" t="n">
        <v>0</v>
      </c>
      <c r="E19" s="5" t="n">
        <v>-549</v>
      </c>
      <c r="H19" s="7" t="n">
        <v>549</v>
      </c>
    </row>
    <row r="20" spans="1:8">
      <c r="A20" s="4" t="s">
        <v>105</v>
      </c>
      <c r="B20" s="5" t="n">
        <v>776</v>
      </c>
      <c r="E20" s="5" t="n">
        <v>776</v>
      </c>
    </row>
    <row r="21" spans="1:8">
      <c r="A21" s="4" t="s">
        <v>82</v>
      </c>
      <c r="B21" s="5" t="n">
        <v>32645</v>
      </c>
      <c r="F21" s="5" t="n">
        <v>32645</v>
      </c>
    </row>
    <row r="22" spans="1:8">
      <c r="A22" s="4" t="s">
        <v>106</v>
      </c>
      <c r="B22" s="5" t="n">
        <v>-9172</v>
      </c>
      <c r="F22" s="5" t="n">
        <v>-9172</v>
      </c>
    </row>
    <row r="23" spans="1:8">
      <c r="A23" s="4" t="s">
        <v>90</v>
      </c>
      <c r="B23" s="5" t="n">
        <v>23005</v>
      </c>
      <c r="G23" s="5" t="n">
        <v>23005</v>
      </c>
    </row>
    <row r="24" spans="1:8">
      <c r="A24" s="4" t="s">
        <v>113</v>
      </c>
      <c r="H24" s="5" t="n">
        <v>228</v>
      </c>
    </row>
    <row r="25" spans="1:8">
      <c r="A25" s="4" t="s">
        <v>114</v>
      </c>
      <c r="B25" s="5" t="n">
        <v>-10005</v>
      </c>
      <c r="H25" s="7" t="n">
        <v>-10005</v>
      </c>
    </row>
    <row r="26" spans="1:8">
      <c r="A26" s="4" t="s">
        <v>115</v>
      </c>
      <c r="C26" s="5" t="n">
        <v>0</v>
      </c>
      <c r="D26" s="5" t="n">
        <v>49276</v>
      </c>
      <c r="H26" s="5" t="n">
        <v>974</v>
      </c>
    </row>
    <row r="27" spans="1:8">
      <c r="A27" s="4" t="s">
        <v>116</v>
      </c>
      <c r="B27" s="7" t="n">
        <v>1487235</v>
      </c>
      <c r="C27" s="7" t="n">
        <v>0</v>
      </c>
      <c r="D27" s="7" t="n">
        <v>493</v>
      </c>
      <c r="E27" s="7" t="n">
        <v>1217756</v>
      </c>
      <c r="F27" s="7" t="n">
        <v>410874</v>
      </c>
      <c r="G27" s="7" t="n">
        <v>-96801</v>
      </c>
      <c r="H27" s="7" t="n">
        <v>-450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4</v>
      </c>
    </row>
    <row r="3" spans="1:3">
      <c r="A3" s="3" t="s">
        <v>118</v>
      </c>
    </row>
    <row r="4" spans="1:3">
      <c r="A4" s="4" t="s">
        <v>82</v>
      </c>
      <c r="B4" s="7" t="n">
        <v>32645</v>
      </c>
      <c r="C4" s="7" t="n">
        <v>13174</v>
      </c>
    </row>
    <row r="5" spans="1:3">
      <c r="A5" s="3" t="s">
        <v>119</v>
      </c>
    </row>
    <row r="6" spans="1:3">
      <c r="A6" s="4" t="s">
        <v>120</v>
      </c>
      <c r="B6" s="5" t="n">
        <v>2639</v>
      </c>
      <c r="C6" s="5" t="n">
        <v>222</v>
      </c>
    </row>
    <row r="7" spans="1:3">
      <c r="A7" s="4" t="s">
        <v>121</v>
      </c>
      <c r="B7" s="5" t="n">
        <v>776</v>
      </c>
      <c r="C7" s="5" t="n">
        <v>750</v>
      </c>
    </row>
    <row r="8" spans="1:3">
      <c r="A8" s="4" t="s">
        <v>122</v>
      </c>
      <c r="B8" s="5" t="n">
        <v>14243</v>
      </c>
      <c r="C8" s="5" t="n">
        <v>4937</v>
      </c>
    </row>
    <row r="9" spans="1:3">
      <c r="A9" s="4" t="s">
        <v>123</v>
      </c>
      <c r="B9" s="5" t="n">
        <v>467</v>
      </c>
      <c r="C9" s="5" t="n">
        <v>230</v>
      </c>
    </row>
    <row r="10" spans="1:3">
      <c r="A10" s="4" t="s">
        <v>124</v>
      </c>
      <c r="B10" s="5" t="n">
        <v>-237</v>
      </c>
      <c r="C10" s="5" t="n">
        <v>0</v>
      </c>
    </row>
    <row r="11" spans="1:3">
      <c r="A11" s="4" t="s">
        <v>125</v>
      </c>
      <c r="B11" s="5" t="n">
        <v>12550</v>
      </c>
      <c r="C11" s="5" t="n">
        <v>1678</v>
      </c>
    </row>
    <row r="12" spans="1:3">
      <c r="A12" s="3" t="s">
        <v>126</v>
      </c>
    </row>
    <row r="13" spans="1:3">
      <c r="A13" s="4" t="s">
        <v>27</v>
      </c>
      <c r="B13" s="5" t="n">
        <v>3865</v>
      </c>
      <c r="C13" s="5" t="n">
        <v>173</v>
      </c>
    </row>
    <row r="14" spans="1:3">
      <c r="A14" s="4" t="s">
        <v>30</v>
      </c>
      <c r="B14" s="5" t="n">
        <v>6796</v>
      </c>
      <c r="C14" s="5" t="n">
        <v>1812</v>
      </c>
    </row>
    <row r="15" spans="1:3">
      <c r="A15" s="4" t="s">
        <v>127</v>
      </c>
      <c r="B15" s="5" t="n">
        <v>11594</v>
      </c>
      <c r="C15" s="5" t="n">
        <v>3281</v>
      </c>
    </row>
    <row r="16" spans="1:3">
      <c r="A16" s="4" t="s">
        <v>128</v>
      </c>
      <c r="B16" s="5" t="n">
        <v>-29071</v>
      </c>
      <c r="C16" s="5" t="n">
        <v>-645</v>
      </c>
    </row>
    <row r="17" spans="1:3">
      <c r="A17" s="4" t="s">
        <v>43</v>
      </c>
      <c r="B17" s="5" t="n">
        <v>7598</v>
      </c>
      <c r="C17" s="5" t="n">
        <v>-536</v>
      </c>
    </row>
    <row r="18" spans="1:3">
      <c r="A18" s="4" t="s">
        <v>129</v>
      </c>
      <c r="B18" s="5" t="n">
        <v>63865</v>
      </c>
      <c r="C18" s="5" t="n">
        <v>25076</v>
      </c>
    </row>
    <row r="19" spans="1:3">
      <c r="A19" s="3" t="s">
        <v>130</v>
      </c>
    </row>
    <row r="20" spans="1:3">
      <c r="A20" s="4" t="s">
        <v>131</v>
      </c>
      <c r="B20" s="5" t="n">
        <v>67189</v>
      </c>
      <c r="C20" s="5" t="n">
        <v>5293</v>
      </c>
    </row>
    <row r="21" spans="1:3">
      <c r="A21" s="4" t="s">
        <v>132</v>
      </c>
      <c r="B21" s="5" t="n">
        <v>-8076</v>
      </c>
      <c r="C21" s="5" t="n">
        <v>-6343</v>
      </c>
    </row>
    <row r="22" spans="1:3">
      <c r="A22" s="4" t="s">
        <v>133</v>
      </c>
      <c r="B22" s="5" t="n">
        <v>-854</v>
      </c>
      <c r="C22" s="5" t="n">
        <v>-26045</v>
      </c>
    </row>
    <row r="23" spans="1:3">
      <c r="A23" s="4" t="s">
        <v>134</v>
      </c>
      <c r="B23" s="5" t="n">
        <v>58259</v>
      </c>
      <c r="C23" s="5" t="n">
        <v>-27095</v>
      </c>
    </row>
    <row r="24" spans="1:3">
      <c r="A24" s="3" t="s">
        <v>135</v>
      </c>
    </row>
    <row r="25" spans="1:3">
      <c r="A25" s="4" t="s">
        <v>136</v>
      </c>
      <c r="B25" s="5" t="n">
        <v>15000</v>
      </c>
      <c r="C25" s="5" t="n">
        <v>11500</v>
      </c>
    </row>
    <row r="26" spans="1:3">
      <c r="A26" s="4" t="s">
        <v>137</v>
      </c>
      <c r="B26" s="5" t="n">
        <v>-138000</v>
      </c>
      <c r="C26" s="5" t="n">
        <v>-29500</v>
      </c>
    </row>
    <row r="27" spans="1:3">
      <c r="A27" s="4" t="s">
        <v>138</v>
      </c>
      <c r="B27" s="5" t="n">
        <v>0</v>
      </c>
      <c r="C27" s="5" t="n">
        <v>-6532</v>
      </c>
    </row>
    <row r="28" spans="1:3">
      <c r="A28" s="4" t="s">
        <v>139</v>
      </c>
      <c r="B28" s="5" t="n">
        <v>-10005</v>
      </c>
      <c r="C28" s="5" t="n">
        <v>0</v>
      </c>
    </row>
    <row r="29" spans="1:3">
      <c r="A29" s="4" t="s">
        <v>106</v>
      </c>
      <c r="B29" s="5" t="n">
        <v>-9172</v>
      </c>
      <c r="C29" s="5" t="n">
        <v>-3530</v>
      </c>
    </row>
    <row r="30" spans="1:3">
      <c r="A30" s="4" t="s">
        <v>140</v>
      </c>
      <c r="B30" s="5" t="n">
        <v>-142177</v>
      </c>
      <c r="C30" s="5" t="n">
        <v>-28062</v>
      </c>
    </row>
    <row r="31" spans="1:3">
      <c r="A31" s="4" t="s">
        <v>141</v>
      </c>
      <c r="B31" s="5" t="n">
        <v>3246</v>
      </c>
      <c r="C31" s="5" t="n">
        <v>-2723</v>
      </c>
    </row>
    <row r="32" spans="1:3">
      <c r="A32" s="4" t="s">
        <v>142</v>
      </c>
      <c r="B32" s="5" t="n">
        <v>-16807</v>
      </c>
      <c r="C32" s="5" t="n">
        <v>-32804</v>
      </c>
    </row>
    <row r="33" spans="1:3">
      <c r="A33" s="4" t="s">
        <v>143</v>
      </c>
      <c r="B33" s="5" t="n">
        <v>89955</v>
      </c>
      <c r="C33" s="5" t="n">
        <v>86954</v>
      </c>
    </row>
    <row r="34" spans="1:3">
      <c r="A34" s="4" t="s">
        <v>144</v>
      </c>
      <c r="B34" s="7" t="n">
        <v>73148</v>
      </c>
      <c r="C34" s="7" t="n">
        <v>54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9:00:56Z</dcterms:created>
  <dcterms:modified xmlns:dcterms="http://purl.org/dc/terms/" xmlns:xsi="http://www.w3.org/2001/XMLSchema-instance" xsi:type="dcterms:W3CDTF">2017-05-04T19:00:56Z</dcterms:modified>
</cp:coreProperties>
</file>